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Other long-term payable" sheetId="17" state="visible" r:id="rId17"/>
    <sheet xmlns:r="http://schemas.openxmlformats.org/officeDocument/2006/relationships" name="Additional paid-in capital" sheetId="18" state="visible" r:id="rId18"/>
    <sheet xmlns:r="http://schemas.openxmlformats.org/officeDocument/2006/relationships" name="Retained earnings"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Non-controlling interests" sheetId="22" state="visible" r:id="rId22"/>
    <sheet xmlns:r="http://schemas.openxmlformats.org/officeDocument/2006/relationships" name="Net product sales" sheetId="23" state="visible" r:id="rId23"/>
    <sheet xmlns:r="http://schemas.openxmlformats.org/officeDocument/2006/relationships" name="Financial income, net" sheetId="24" state="visible" r:id="rId24"/>
    <sheet xmlns:r="http://schemas.openxmlformats.org/officeDocument/2006/relationships" name="Income tax" sheetId="25" state="visible" r:id="rId25"/>
    <sheet xmlns:r="http://schemas.openxmlformats.org/officeDocument/2006/relationships" name="Income per share" sheetId="26" state="visible" r:id="rId26"/>
    <sheet xmlns:r="http://schemas.openxmlformats.org/officeDocument/2006/relationships" name="Significant concentrations" sheetId="27" state="visible" r:id="rId27"/>
    <sheet xmlns:r="http://schemas.openxmlformats.org/officeDocument/2006/relationships" name="Related party transactions and " sheetId="28" state="visible" r:id="rId28"/>
    <sheet xmlns:r="http://schemas.openxmlformats.org/officeDocument/2006/relationships" name="Commitments and contingencies" sheetId="29" state="visible" r:id="rId29"/>
    <sheet xmlns:r="http://schemas.openxmlformats.org/officeDocument/2006/relationships" name="Off-balance sheet arrangements" sheetId="30" state="visible" r:id="rId30"/>
    <sheet xmlns:r="http://schemas.openxmlformats.org/officeDocument/2006/relationships" name="Segment reporting" sheetId="31" state="visible" r:id="rId31"/>
    <sheet xmlns:r="http://schemas.openxmlformats.org/officeDocument/2006/relationships" name="Basis of presentation and sig_2" sheetId="32" state="visible" r:id="rId32"/>
    <sheet xmlns:r="http://schemas.openxmlformats.org/officeDocument/2006/relationships" name="Organization and business (Tabl" sheetId="33" state="visible" r:id="rId33"/>
    <sheet xmlns:r="http://schemas.openxmlformats.org/officeDocument/2006/relationships" name="Accounts and notes receivable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oans (Tables)" sheetId="37" state="visible" r:id="rId37"/>
    <sheet xmlns:r="http://schemas.openxmlformats.org/officeDocument/2006/relationships" name="Accounts and notes payable (Tab" sheetId="38" state="visible" r:id="rId38"/>
    <sheet xmlns:r="http://schemas.openxmlformats.org/officeDocument/2006/relationships" name="Accrued expenses and other pa_2" sheetId="39" state="visible" r:id="rId39"/>
    <sheet xmlns:r="http://schemas.openxmlformats.org/officeDocument/2006/relationships" name="Additional paid-in capital (Tab" sheetId="40" state="visible" r:id="rId40"/>
    <sheet xmlns:r="http://schemas.openxmlformats.org/officeDocument/2006/relationships" name="Retained earnings (Tables)" sheetId="41" state="visible" r:id="rId41"/>
    <sheet xmlns:r="http://schemas.openxmlformats.org/officeDocument/2006/relationships" name="Accumulated other comprehensi_2" sheetId="42" state="visible" r:id="rId42"/>
    <sheet xmlns:r="http://schemas.openxmlformats.org/officeDocument/2006/relationships" name="Non-controlling interests (Tabl" sheetId="43" state="visible" r:id="rId43"/>
    <sheet xmlns:r="http://schemas.openxmlformats.org/officeDocument/2006/relationships" name="Financial income, net (Tables)" sheetId="44" state="visible" r:id="rId44"/>
    <sheet xmlns:r="http://schemas.openxmlformats.org/officeDocument/2006/relationships" name="Income per share (Tables)" sheetId="45" state="visible" r:id="rId45"/>
    <sheet xmlns:r="http://schemas.openxmlformats.org/officeDocument/2006/relationships" name="Related party transactions an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Organization and business (Deta" sheetId="49" state="visible" r:id="rId49"/>
    <sheet xmlns:r="http://schemas.openxmlformats.org/officeDocument/2006/relationships" name="Organization and business - Add" sheetId="50" state="visible" r:id="rId50"/>
    <sheet xmlns:r="http://schemas.openxmlformats.org/officeDocument/2006/relationships" name="Basis of presentation and sig_3" sheetId="51" state="visible" r:id="rId51"/>
    <sheet xmlns:r="http://schemas.openxmlformats.org/officeDocument/2006/relationships" name="Accounts and notes receivable_3" sheetId="52" state="visible" r:id="rId52"/>
    <sheet xmlns:r="http://schemas.openxmlformats.org/officeDocument/2006/relationships" name="Accounts and notes receivable_4" sheetId="53" state="visible" r:id="rId53"/>
    <sheet xmlns:r="http://schemas.openxmlformats.org/officeDocument/2006/relationships" name="Inventories (Details)" sheetId="54" state="visible" r:id="rId54"/>
    <sheet xmlns:r="http://schemas.openxmlformats.org/officeDocument/2006/relationships" name="Inventories - Additional Inform" sheetId="55" state="visible" r:id="rId55"/>
    <sheet xmlns:r="http://schemas.openxmlformats.org/officeDocument/2006/relationships" name="Long-term Investments - Additio"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Loans (Details)" sheetId="59" state="visible" r:id="rId59"/>
    <sheet xmlns:r="http://schemas.openxmlformats.org/officeDocument/2006/relationships" name="Loans - Additional Information " sheetId="60" state="visible" r:id="rId60"/>
    <sheet xmlns:r="http://schemas.openxmlformats.org/officeDocument/2006/relationships" name="Accounts and notes payable (Det" sheetId="61" state="visible" r:id="rId61"/>
    <sheet xmlns:r="http://schemas.openxmlformats.org/officeDocument/2006/relationships" name="Accrued expenses and other pa_3" sheetId="62" state="visible" r:id="rId62"/>
    <sheet xmlns:r="http://schemas.openxmlformats.org/officeDocument/2006/relationships" name="Accrued expenses and other pa_4" sheetId="63" state="visible" r:id="rId63"/>
    <sheet xmlns:r="http://schemas.openxmlformats.org/officeDocument/2006/relationships" name="Other long-term payable (Detail" sheetId="64" state="visible" r:id="rId64"/>
    <sheet xmlns:r="http://schemas.openxmlformats.org/officeDocument/2006/relationships" name="Additional paid-in capital (Det" sheetId="65" state="visible" r:id="rId65"/>
    <sheet xmlns:r="http://schemas.openxmlformats.org/officeDocument/2006/relationships" name="Retained earnings - Appropriate" sheetId="66" state="visible" r:id="rId66"/>
    <sheet xmlns:r="http://schemas.openxmlformats.org/officeDocument/2006/relationships" name="Retained earnings - Unappropria" sheetId="67" state="visible" r:id="rId67"/>
    <sheet xmlns:r="http://schemas.openxmlformats.org/officeDocument/2006/relationships" name="Retained earnings - Additional " sheetId="68" state="visible" r:id="rId68"/>
    <sheet xmlns:r="http://schemas.openxmlformats.org/officeDocument/2006/relationships" name="Accumulated other comprehensi_3" sheetId="69" state="visible" r:id="rId69"/>
    <sheet xmlns:r="http://schemas.openxmlformats.org/officeDocument/2006/relationships" name="Treasury stock (Details)" sheetId="70" state="visible" r:id="rId70"/>
    <sheet xmlns:r="http://schemas.openxmlformats.org/officeDocument/2006/relationships" name="Non-controlling interests (Deta" sheetId="71" state="visible" r:id="rId71"/>
    <sheet xmlns:r="http://schemas.openxmlformats.org/officeDocument/2006/relationships" name="Net product sales (Details)" sheetId="72" state="visible" r:id="rId72"/>
    <sheet xmlns:r="http://schemas.openxmlformats.org/officeDocument/2006/relationships" name="Financial income, net (Details)" sheetId="73" state="visible" r:id="rId73"/>
    <sheet xmlns:r="http://schemas.openxmlformats.org/officeDocument/2006/relationships" name="Income tax (Details)" sheetId="74" state="visible" r:id="rId74"/>
    <sheet xmlns:r="http://schemas.openxmlformats.org/officeDocument/2006/relationships" name="Income per share (Details)" sheetId="75" state="visible" r:id="rId75"/>
    <sheet xmlns:r="http://schemas.openxmlformats.org/officeDocument/2006/relationships" name="Income per share - Additional I" sheetId="76" state="visible" r:id="rId76"/>
    <sheet xmlns:r="http://schemas.openxmlformats.org/officeDocument/2006/relationships" name="Significant concentrations (Det" sheetId="77" state="visible" r:id="rId77"/>
    <sheet xmlns:r="http://schemas.openxmlformats.org/officeDocument/2006/relationships" name="Related party transactions an_3" sheetId="78" state="visible" r:id="rId78"/>
    <sheet xmlns:r="http://schemas.openxmlformats.org/officeDocument/2006/relationships" name="Related party transactions an_4" sheetId="79" state="visible" r:id="rId79"/>
    <sheet xmlns:r="http://schemas.openxmlformats.org/officeDocument/2006/relationships" name="Commitments and contingencies_2" sheetId="80" state="visible" r:id="rId80"/>
    <sheet xmlns:r="http://schemas.openxmlformats.org/officeDocument/2006/relationships" name="Commitments and contingencies -" sheetId="81" state="visible" r:id="rId81"/>
    <sheet xmlns:r="http://schemas.openxmlformats.org/officeDocument/2006/relationships" name="Segment reporting (Details)" sheetId="82" state="visible" r:id="rId82"/>
    <sheet xmlns:r="http://schemas.openxmlformats.org/officeDocument/2006/relationships" name="Segment reporting - Additional " sheetId="83" state="visible" r:id="rId83"/>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9</t>
  </si>
  <si>
    <t>Nov. 12,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HINA AUTOMOTIVE SYSTEMS INC</t>
  </si>
  <si>
    <t>Entity Central Index Key</t>
  </si>
  <si>
    <t>0001157762</t>
  </si>
  <si>
    <t>Current Fiscal Year End Date</t>
  </si>
  <si>
    <t>--12-31</t>
  </si>
  <si>
    <t>Entity Current Reporting Status</t>
  </si>
  <si>
    <t>Yes</t>
  </si>
  <si>
    <t>Entity Interactive Data Current</t>
  </si>
  <si>
    <t>Entity Filer Category</t>
  </si>
  <si>
    <t>Non-accelerated Filer</t>
  </si>
  <si>
    <t>Trading Symbol</t>
  </si>
  <si>
    <t>CAAS</t>
  </si>
  <si>
    <t>Entity Common Stock, Shares Outstanding</t>
  </si>
  <si>
    <t>Entity Small Business</t>
  </si>
  <si>
    <t>true</t>
  </si>
  <si>
    <t>Entity Emerging Growth Company</t>
  </si>
  <si>
    <t>Entity Shell Company</t>
  </si>
  <si>
    <t>Condensed Unaudited Consolidated Statements of Operations and Comprehensive Income - USD ($) $ in Thousands</t>
  </si>
  <si>
    <t>3 Months Ended</t>
  </si>
  <si>
    <t>Sep. 30, 2018</t>
  </si>
  <si>
    <t>Condensed Unaudited Consolidated Statements of Operations and Comprehensive Income</t>
  </si>
  <si>
    <t>Net product sales</t>
  </si>
  <si>
    <t>Cost of products sold</t>
  </si>
  <si>
    <t>Gross profit</t>
  </si>
  <si>
    <t>Gain on other sales</t>
  </si>
  <si>
    <t>Less: Operating expenses</t>
  </si>
  <si>
    <t>Selling expenses</t>
  </si>
  <si>
    <t>General and administrative expenses</t>
  </si>
  <si>
    <t>Research and development expenses</t>
  </si>
  <si>
    <t>Total operating expenses</t>
  </si>
  <si>
    <t>Income from operations</t>
  </si>
  <si>
    <t>Other income/(expense), net</t>
  </si>
  <si>
    <t>Interest expense</t>
  </si>
  <si>
    <t>Financial income, net</t>
  </si>
  <si>
    <t>Income before income tax expenses and equity in earnings of affiliated companies</t>
  </si>
  <si>
    <t>Less: Income taxes</t>
  </si>
  <si>
    <t>Equity in loss of affiliated companies</t>
  </si>
  <si>
    <t>Net income</t>
  </si>
  <si>
    <t>Net (loss)/income attributable to non-controlling interests</t>
  </si>
  <si>
    <t>Net income attributable to parent company's common shareholders</t>
  </si>
  <si>
    <t>Comprehensive income:</t>
  </si>
  <si>
    <t>Other comprehensive income:</t>
  </si>
  <si>
    <t>Foreign currency translation loss, net of tax</t>
  </si>
  <si>
    <t>Comprehensive loss</t>
  </si>
  <si>
    <t>Comprehensive loss attributable to non-controlling interests</t>
  </si>
  <si>
    <t>Comprehensive loss attributable to parent company</t>
  </si>
  <si>
    <t>Net income attributable to parent company's common shareholders per share</t>
  </si>
  <si>
    <t>Basic - (in dollars per share)</t>
  </si>
  <si>
    <t>Diluted- (in dollars per share)</t>
  </si>
  <si>
    <t>Weighted average number of common shares outstanding</t>
  </si>
  <si>
    <t>Basic (in shares)</t>
  </si>
  <si>
    <t>Diluted (in shares)</t>
  </si>
  <si>
    <t>Condensed Unaudited Consolidated Statements of Operations and Comprehensive Income (Parenthetical) - USD ($) $ in Thousands</t>
  </si>
  <si>
    <t>Revenue from Related Parties</t>
  </si>
  <si>
    <t>Related Party Costs</t>
  </si>
  <si>
    <t>Condensed Unaudited Consolidated Balance Sheets - USD ($) $ in Thousands</t>
  </si>
  <si>
    <t>Dec. 31, 2018</t>
  </si>
  <si>
    <t>Current assets:</t>
  </si>
  <si>
    <t>Cash and cash equivalents</t>
  </si>
  <si>
    <t>Pledged cash</t>
  </si>
  <si>
    <t>Accounts and notes receivable, net - unrelated parties</t>
  </si>
  <si>
    <t>Accounts and notes receivable - related parties</t>
  </si>
  <si>
    <t>Inventories</t>
  </si>
  <si>
    <t>Other current assets</t>
  </si>
  <si>
    <t>Total current assets</t>
  </si>
  <si>
    <t>Non-current assets:</t>
  </si>
  <si>
    <t>Property, plant and equipment, net</t>
  </si>
  <si>
    <t>Long-term investments</t>
  </si>
  <si>
    <t>Other non-current assets</t>
  </si>
  <si>
    <t>Total assets</t>
  </si>
  <si>
    <t>Current liabilities:</t>
  </si>
  <si>
    <t>Short-term loans</t>
  </si>
  <si>
    <t>Accounts and notes payable - unrelated parties</t>
  </si>
  <si>
    <t>Accounts and notes payable - related parties</t>
  </si>
  <si>
    <t>Accrued expenses and other payables</t>
  </si>
  <si>
    <t>Other current liabilities</t>
  </si>
  <si>
    <t>Total current liabilities</t>
  </si>
  <si>
    <t>Long-term liabilities:</t>
  </si>
  <si>
    <t>Long-term government loans</t>
  </si>
  <si>
    <t>Other long-term payable</t>
  </si>
  <si>
    <t>Long-term tax payable</t>
  </si>
  <si>
    <t>Other non-current liabilities</t>
  </si>
  <si>
    <t>Total liabilities</t>
  </si>
  <si>
    <t>Commitments and Contingencies (See Note 22)</t>
  </si>
  <si>
    <t xml:space="preserve"> </t>
  </si>
  <si>
    <t>Stockholders' equity:</t>
  </si>
  <si>
    <t>Common stock, $0.0001 par value - Authorized - 80,000,000 shares; Issued - 32,338,302 and 32,338,302 shares as of September 30, 2019 and December 31, 2018, respectively</t>
  </si>
  <si>
    <t>Additional paid-in capital</t>
  </si>
  <si>
    <t>Retained earnings-</t>
  </si>
  <si>
    <t>Appropriated</t>
  </si>
  <si>
    <t>Unappropriated</t>
  </si>
  <si>
    <t>Accumulated other comprehensive income</t>
  </si>
  <si>
    <t>Treasury stock - 885,867 and 711,698 shares as of September 30, 2019 and December 31, 2018, respectively</t>
  </si>
  <si>
    <t>Total parent company stockholders' equity</t>
  </si>
  <si>
    <t>Non-controlling interests</t>
  </si>
  <si>
    <t>Total stockholders' equity</t>
  </si>
  <si>
    <t>Total liabilities and stockholders' equity</t>
  </si>
  <si>
    <t>Condensed Unaudited Consolidated Balance Sheets (Parenthetical) - $ / shares</t>
  </si>
  <si>
    <t>Condensed Unaudited Consolidated Balance Sheets</t>
  </si>
  <si>
    <t>Common stock, par value (in dollars per share)</t>
  </si>
  <si>
    <t>Common stock, shares authorized</t>
  </si>
  <si>
    <t>Common stock, shares issued</t>
  </si>
  <si>
    <t>Treasury stock, shares</t>
  </si>
  <si>
    <t>Condensed Unaudited Consolidated Statements of Cash Flows $ in Thousands, ¥ in Millions</t>
  </si>
  <si>
    <t>Sep. 30, 2019USD ($)</t>
  </si>
  <si>
    <t>Sep. 30, 2018USD ($)</t>
  </si>
  <si>
    <t>Cash flows from operating activities:</t>
  </si>
  <si>
    <t>Adjustments to reconcile net income from operations to net cash provided by operating activities:</t>
  </si>
  <si>
    <t>Depreciation and amortization</t>
  </si>
  <si>
    <t>(Reversal)/accrual of provision for doubtful accounts</t>
  </si>
  <si>
    <t>Inventory write downs</t>
  </si>
  <si>
    <t>Deferred income taxes</t>
  </si>
  <si>
    <t>(Gain)/loss on fixed assets disposals</t>
  </si>
  <si>
    <t>(Increase)/decrease in:</t>
  </si>
  <si>
    <t>Accounts and notes receivable</t>
  </si>
  <si>
    <t>Increase/(decrease) in:</t>
  </si>
  <si>
    <t>Accounts and notes payable</t>
  </si>
  <si>
    <t>Long-term taxes payable</t>
  </si>
  <si>
    <t>Net cash provided by operating activities</t>
  </si>
  <si>
    <t>Cash flows from investing activities:</t>
  </si>
  <si>
    <t>Decrease in demand loans and employee housing loans included in other non-current assets</t>
  </si>
  <si>
    <t>Cash received from property, plant and equipment sales</t>
  </si>
  <si>
    <t>Payments to acquire property, plant and equipment (including $514 and $6,747 paid to related parties for the nine months ended September 30, 2019 and 2018, respectively)</t>
  </si>
  <si>
    <t>Payments to acquire intangible assets</t>
  </si>
  <si>
    <t>Investment under equity method</t>
  </si>
  <si>
    <t>Purchase of short-term investments</t>
  </si>
  <si>
    <t>Proceeds from maturities of short-term investments</t>
  </si>
  <si>
    <t>Government subsidy received for purchase of property, plant and equipment</t>
  </si>
  <si>
    <t>Cash received from long-term investment</t>
  </si>
  <si>
    <t>Cash received from repayment of the loan to a related party</t>
  </si>
  <si>
    <t>Net cash used in investing activities</t>
  </si>
  <si>
    <t>Cash flows from financing activities:</t>
  </si>
  <si>
    <t>Proceeds from bank and government loans</t>
  </si>
  <si>
    <t>Repayments of bank and government loans</t>
  </si>
  <si>
    <t>Proceeds from sale and leaseback transaction</t>
  </si>
  <si>
    <t>Repayments of the borrowing for sale and leaseback transaction</t>
  </si>
  <si>
    <t>Dividends paid to non-controlling interest holders of non-wholly owned subsidiaries</t>
  </si>
  <si>
    <t>Cash received from capital contributions by non-controlling interest holder</t>
  </si>
  <si>
    <t>Repurchase of common shares</t>
  </si>
  <si>
    <t>Net cash provided by financing activities</t>
  </si>
  <si>
    <t>Effects of exchange rate on cash, cash equivalents and pledged cash</t>
  </si>
  <si>
    <t>Net (decrease)/increase in cash, cash equivalents and pledged cash</t>
  </si>
  <si>
    <t>Cash, cash equivalents and pledged cash at beginning of the period</t>
  </si>
  <si>
    <t>Cash, cash equivalents and pledged cash at end of the period</t>
  </si>
  <si>
    <t>Condensed Unaudited Consolidated Statements of Cash Flows (Parenthetical) $ in Thousands, ¥ in Millions</t>
  </si>
  <si>
    <t>Payments to Acquire Property, Plant, and Equipment</t>
  </si>
  <si>
    <t>Related Party [Member]</t>
  </si>
  <si>
    <t>Organization and business</t>
  </si>
  <si>
    <t>1. Organization and business
China Automotive Systems, Inc., “China Automotive,” was incorporated in the State of Delaware on June 29, 1999 under the name Visions-In-Glass, Inc. China Automotive, including, when the context so requires, its subsidiari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ubsidiaries organized in the People’s Republic of China, the “PRC,” and Brazil as of September 30, 2019 and December 31, 2018.
Percentage Interest
September 30,
December 31,
Name of Entity
2019
2018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Hyoseong (Wuhan) Motion Mechatronics System Co., Ltd., "Wuhan Hyoseong" 15
51.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5.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t>
  </si>
  <si>
    <t>Basis of presentation and significant accounting policies</t>
  </si>
  <si>
    <t>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8.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8 is derived from the Company’s audited financial statements at that date but does not include all of the information and footnotes required by U.S. GAAP for complete financial statements.
The results of operations for the three months and nine months ended September 30, 2019 are not necessarily indicative of the results of operations to be expected for the full fiscal year ending December 31, 2019.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On January 1, 2019, the Company adopted ASU 2016‑02, Leases (as amended by ASU Nos. 2018‑10, 2018‑11, 2018‑20, and 2019‑01), using the modified retrospective method. The impact of the adoption of the new standard on the consolidated financial statements is discussed in “Significant Accounting Policies” below.
(c)
Significant Accounting Policies
The following significant accounting policies have been added or changed since the date of the Company’s 2018 Annual Report on Form 10‑K.
Leases - As described in the “Recent Accounting Pronouncements” section, the Company adopted ASU 2016‑02, Leases, and other related ASUs (collectively, “ASC 842”) on January 1, 2019, using the modified retrospective method of adoption.
The Company elected the transition method, which allows entities to initially apply the requirements of ASC 842 by recognizing a cumulative-effect adjustment to the opening balance of retained earnings in the period of adoption. As a result of electing this transition method, prior periods have not been restated. There is no material impact on the balance of retained earnings, right of use assets or associated lease liabilities as of January 1, 2019 due to the adoption of ASC 842. The Company elected the package of practical expedients permitted under the transition guidance within ASC 842, which includes not reassessing lease classification of existing leases. The Company did not elect the hindsight practical expedient.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s major plants and buildings are self-owned and limited temporary small offices were rented.
For leases with a term of 12 months or less, the Company makes an accounting policy election by class of underlying asset not to recognize lease assets and lease liabilities. The Company recognizes lease expenses for such leases on a straight-line basis over the lease term.
Operating lea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the lease term and the economic environment of the applicable country or region. The discount rate used by the Company for its operating lease was 4.49%.
The operating lease right of use assets of $0.4 million as of September 30, 2019 were included in other current assets. The current portion of operating lease liabilities of $0.1 million as of September 30, 2019 was included in other current liabilities and the non-current portion of $0.3 million was included in other non-current liabilities. The lease expenses recognized for the three and nine months ended September 30, 2019 were $2,573 and $9,236, respectively. The weighted average remaining lease term was 3 years. The Company did not have finance lease arrangements as of September 30, 2019.</t>
  </si>
  <si>
    <t>Accounts and notes receivable, net</t>
  </si>
  <si>
    <t>3. Accounts and notes receivable, net
The Company’s accounts and notes receivable, net as of September 30, 2019 and December 31, 2018 are summarized as follows (figures are in thousands of USD):
September 30, 2019
December 31, 2018
Accounts receivable - unrelated parties
$
121,748
$
149,100
Notes receivable - unrelated parties (1) (2)
92,739
90,412
Total accounts and notes receivable - unrelated parties
214,487
239,512
Less: allowance for doubtful accounts - unrelated parties (3)
(2,097)
(1,993)
Accounts and notes receivable, net - unrelated parties
212,390
237,519
Accounts and notes receivable - related parties
21,877
18,825
Accounts and notes receivable, net
$
234,267
$
256,344
(1)
Notes receivable represent accounts receivable in the form of bills of exchange for which acceptances are guaranteed and settlements are handled by banks or third parties.
(2)
As of September 30, 2019 and December 31, 2018, the Company pledged $7.3 million and $18.4 million of notes receivable, respectively, as security for its comprehensive credit facilities or loans.
(3)
Provision for doubtful accounts and notes receivable recognized in the consolidated statements of operations amounted to $0.2 million and $0.3 million for the nine months ended September 30, 2019 and 2018, respectively.</t>
  </si>
  <si>
    <t>4. Inventories
The Company’s inventories as of September 30, 2019 and December 31, 2018 consisted of the following (figures are in thousands of USD):
September 30, 2019
December 31, 2018
Raw materials
$
23,021
$
27,190
Work in process
9,292
11,932
Finished goods
54,862
48,899
Total
$
87,175
$
88,021
The write down of inventories amounted to $0.9 million and $1.5 million for the three months ended September 30, 2019 and 2018, respectively, and $3.2 million and $5.0 million for the nine months ended September 30, 2019 and 2018, respectively.</t>
  </si>
  <si>
    <t>Long-Term investments</t>
  </si>
  <si>
    <t>5. Long-term investments
In January 2010, the Company invested $3.1 million to establish a joint venture company, Beijing Henglong, with Hainachuan. The Company owns 50% of the equity in Beijing Henglong and can exercise significant influence over Beijing Henglong’s operating and financial policies. The Company accounts for Beijing Henglong’s operational results using the equity method. As of September 30, 2019 and December 31, 2018, the Company had $4.5 million and $4.2 million, respectively, of net equity in Beijing Henglong.
In September 2014, Hubei Henglong entered into an agreement with other parties to establish a venture capital fund, the “Suzhou Venture Fund”, which mainly focuses on investments in emerging automobiles and parts industries. Hubei Henglong has made investments of RMB 50.0 million, equivalent to approximately $7.3 million, representing 12.5% of the Suzhou Venture Fund’s shares. In April 2019, the Suzhou Venture Fund made distributions that were proportional to each owner's allocated share of the fund, pursuant to which Hubei Henglong received RMB 3.9 million, equivalent to approximately $0.6 million. As a limited partner, Hubei Henglong has more than virtually no influence over the Suzhou Venture Fund’s operating and financial policies. The investment is accounted for using the equity method. As of September 30, 2019 and December 31, 2018, the Company had $8.3 million and $9.7 million, respectively, of net equity in the Suzhou Venture Fund.
In May 2016, Hubei Henglong entered into an agreement with other parties to establish a venture capital fund, the “Chongqing Venture Fund”. Hubei Henglong has committed to make investments of RMB 120.0 million, equivalent to approximately $17.5 million, in three installments, representing 23.5% of the Chongqing Venture Fund’s shares. In May 2019, Hubei Henglong and the other parties agreed to reduce Hubei Henglong's aggregate commitment from RMB 120.0 million to RMB 100.0 million, representing 18.5% of the Chongqing Venture Fund’s shares. In May 2019, Hubei Henglong made an additional investment of RMB 16.0 million, equivalent to approximately $2.3 million. As of September 30, 2019, Hubei Henglong has completed a capital contribution of RMB 100.0 million, equivalent to approximately $14.5 million. As a limited partner, Hubei Henglong has more than virtually no influence over the Chongqing Venture Fund’s operating and financial policies. The investment is accounted for using the equity method. As of September 30, 2019 and December 31, 2018, the Company had $14.6 million and $13.1 million, respectively, of net equity in the Chongqing Venture Fund.
In October 2016, Hubei Henglong invested RMB 3.0 million, equivalent to approximately $0.4 million, to establish an associate company, Chongqing Jinghua Automotive Intelligent Manufacturing Technology Research Co., Ltd., “Chongqing Jinghua”, with five other parties. The Company owns 30% of the equity in Chongqing Jinghua, and can exercise significant influence over Chongqing Jinghua’s operating and financial policies. The Company accounts for Chongqing Jinghua’s operational results using the equity method. As of September 30, 2019 and December 31, 2018, the Company had $0.1 million and $0.2 million, respectively, of net equity in Chongqing Jinghua.
In March 2018, Hubei Henglong entered into an agreement with other parties to establish a venture capital fund, the “Hubei Venture Fund”. Hubei Henglong has committed to make investments of RMB 76.0 million, equivalent to approximately $11.1 million, in three installments, representing 27.1% of the Hubei Venture Fund’s shares. As of September 30, 2019, Hubei Henglong has completed a capital contribution of RMB 38.0 million, equivalent to approximately $5.5 million. As a limited partner, Hubei Henglong has more than virtually no influence over the Hubei Venture Fund’s operating and financial policies. The investment is accounted for using the equity method. As of September 30, 2019 and December 31, 2018, the Company had $5.3 million and $5.5 million, respectively, of net equity in the Hubei Venture Fund.
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nd can exercise significant influence over Jiangsu Intelligent’s operational and financial policies. The Company accounts for Jiangsu Intelligent’s operational results using the equity method. As of September 30, 2019, Hubei Henglong has completed a capital contribution of RMB 1.0 million, equivalent to approximately $0.1 million. As of September 30, 2019, the Company had $0.1 million of net equity in Jiangsu Intelligent.
In June 2019, the Company invested RMB 8.0 million, equivalent to approximately $1.2 million, to establish an associate company, “Henglong Tianyu”, with Jingzhou Tianyu Auto Parts Co., Ltd. The Company owns 40% of the equity in Henglong Tianyu, and can exercise significant influence over Henglong Tianyu’s operating and financial policies. The Company accounts for Henglong Tianyu’s operational results using the equity method. As of September 30, 2019, the Company had $1.1 million of net equity in Henglong Tianyu.
The Company’s consolidated financial statements reflect the net loss of non-consolidated affiliates of $0.2 million and $0.5 million for the nine months ended September 30, 2019 and 2018, respectively.</t>
  </si>
  <si>
    <t>6. Property, plant and equipment, net
The Company’s property, plant and equipment, net as of September 30, 2019 and December 31, 2018 are summarized as follows (figures are in thousands of USD):
September 30, 2019
December 31, 2018
Costs:
Land use rights and buildings
$
62,964
$
60,593
Machinery and equipment
193,509
192,538
Electronic equipment
5,687
5,810
Motor vehicles
4,800
4,852
Construction in progress
21,825
12,526
Total amount of property, plant and equipment
288,785
276,319
Less: Accumulated depreciation (1)
(151,112)
(146,466)
Total amount of property, plant and equipment, net (2)(3)
$
137,673
$
129,853
(1)
Depreciation charges were $3.8 million and $4.3 million for the three months ended September 30, 2019 and 2018, respectively, and $13.0 million and $12.0 million for the nine months ended September 30, 2019 and 2018, respectively.
(2)
As of September 30, 2019 and December 31, 2018, the Company pledged property, plant and equipment with net book value of approximately $57.5 million and $55.9 million, respectively as security for its comprehensive credit facilities with banks in China.
(3)
Interest costs capitalized for the three months ended September 30, 2019 and 2018, were $0.2 million and $0.2 million, respectively, and $0.5 million and $0.6 million for the nine months ended September 30, 2019 and 2018, respectively.</t>
  </si>
  <si>
    <t>Loans</t>
  </si>
  <si>
    <t>7 . Loans
Loans consist of the following as of September 30, 2019 and December 31, 2018 (figures are in thousands of USD):
September 30, 2019
December 31, 2018
Short-term bank loans (1)
$
35,661
$
29,146
Short-term bank loans (2)
20,381
24,521
Short-term government loan (3)
—
7,285
Total short-term bank and government loans
$
56,042
$
60,952
Long-term government loans (4)(5)
7,352
291
Total bank and government loans
$
63,394
$
61,243
(1)
These loans are secured by property, plant and equipment of the Company and are repayable within one year (See Note 6). As of September 30, 2019 and December 31, 2018, the weighted average interest rate was 4.6% and 5.3% per annum, respectively.
(2)
On October 27, 2017, Henglong entered into a credit facility agreement with China CITIC Bank to obtain credit facilities in the amount of RMB 224.0 million (equivalent to $31.7 million as of September 30, 2019), the “Henglong CITIC Credit Facility”. The original maturity date of the Henglong CITIC Credit Facility was October 27, 2018 and was extended to October 26, 2019. The amount of Henglong CITIC Credit Facility changed into RMB 200.0 million (equivalent to $28.3 million as of September 30, 2019). As security for the Henglong CITIC Credit Facility, Henglong’s property, plant and equipment were pledged and Hubei Henglong provided a guarantee. Henglong provided Jielong with a Standby Letter of Credit under the Credit Facility. The Company drew down RMB 50.3 million (equivalent to $7.1 million) and RMB 96.2 million (equivalent to $14.0 million) as of September 30, 2019 and December 31, 2018, respectively. As of September 30, 2019 and December 31, 2018, the weighted average interest rate was 3.44% and 3.90% per annum, respectively.
On October 27, 2017, Hubei Henglong entered into a credit facility agreement with China CITIC Bank to obtain credit facilities in the amount of RMB 140.0 million (equivalent to $19.8 million as of September 30, 2019), the “Hubei Henglong CITIC Credit Facility”. Henglong provided a guarantee for the Hubei Henglong CITIC Credit Facility. The original maturity date of the Hubei Henglong CITIC Credit Facility was October 27, 2018 and was extended to October 26, 2019. The amount of the Hubei Henglong CITIC Credit Facility changed into RMB 200.0 million (equivalent to $28.3 million as of September 30, 2019). Hubei Henglong provided Jiulong with a Standby Letter of Credit under the Credit Facility. The Company drew down RMB 93.8 million (equivalent to $13.3 million) and RMB 72.0 million (equivalent to $10.5 million) as of September 30, 2019 and December 31, 2018, respectively. As of September 30, 2019 and December 31, 2018, the weighted average interest rate was 3.50% and 3.96% per annum, respectively.
(3)
On September 27, 2018, the Company received a Chinese government loan of RMB 50.0 million, equivalent to approximately $7.3 million, with an interest rate of 3.48% per annum, which was scheduled to mature on June 28, 2019. Henglong pledged RMB 51.5 million, equivalent to approximately $7.5 million, of notes receivable as security for the Chinese government loan (See Note 3). The Company repaid this government loan on June 20, 2019.
(4)
On August 7 and September 3, 2019, the Company received Chinese government loans of RMB 20.0 million and RMB 30.0 million, equivalent to approximately $2.8 million and $4.2 million, respectively, both with an interest rate of 3.80% per annum, which will mature on June 30, 2021. Henglong pledged RMB 51.8 million, equivalent to approximately $7.3 million, of notes receivable as security for these government loans (See Note 3).
(5)
On November 13, 2017, the Company received a Chinese government loan of RMB 2.0 million, equivalent to approximately $0.3 million, with an interest rate of 4.75% per annum, which will mature on November 12, 2020.
The Company must use the loans for the purpose as prescribed in the loan contracts. If the Company fails to do so, it will be charged penalty interest and/or trigger early repayment. The Company complied with such financial covenants as of September 30, 2019, and believes it will continue to comply with them.</t>
  </si>
  <si>
    <t>8. Accounts and notes payable
The Company’s accounts and notes payable as of September 30, 2019 and December 31, 2018 are summarized as follows (figures are in thousands of USD):
September 30, 2019
December 31, 2018
Accounts payable - unrelated parties
$
108,285
$
124,610
Notes payable - unrelated parties (1)
60,554
81,033
Accounts and notes payable - unrelated parties
168,839
205,643
Accounts payable and notes payable - related parties
7,889
4,477
Total
$
176,728
$
210,120
(1)
Notes payable represent accounts payable in the form of notes issued by the Company. The notes are endorsed by banks to ensure that noteholders will be paid upon maturity. The Company has pledged cash deposits, notes receivable and certain property, plant and equipment to secure notes payable granted by banks (See Notes 3 and 6).</t>
  </si>
  <si>
    <t>9. Accrued expenses and other payables
The Company’s accrued expenses and other payables as of September 30, 2019 and December 31, 2018 are summarized as follows (figures are in thousands of USD):
September 30, 2019
December 31, 2018
Accrued expenses
$
6,618
$
8,341
Accrued interest
235
423
Current portion of other long-term payable (See Note 10)
3,400
Other payables
1,015
3,783
Warranty reserves (1)
30,287
31,085
Total
$
41,635
$
47,03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and nine months ended September 30, 2019 and 2018, the warranties activities were as follows (figures are in thousands of USD):
Three Months Ended September 30,
Nine Months Ended September 30,
2019
2018
2019
2018
Balance at beginning of the period
$
30,936
$
29,779
$
31,085
$
29,033
Additions during the period
4,563
5,012
12,064
14,877
Settlement within the period
(4,338)
(5,851)
(11,921)
(14,557)
Foreign currency translation gain
(874)
(1,127)
(941)
(1,540)
Balance at end of the period
$
30,287
$
27,813
$
30,287
27,813</t>
  </si>
  <si>
    <t>10. Other long-term payable
On January 31, 2018, the Company entered into an equipment sales agreement with a third party (the “buyer-lessor”) and simultaneously entered into a four-year contract to lease back the equipment from the buyer-lessor. The carrying value of the equipment was RMB 91.3 million (equivalent to $12.9 million as of September 30, 2019) and the sales price was RMB 100 million (equivalent to $14.1 million as of September 30, 2019). Pursuant to the terms of the contract, the Company is required to pay to the buyer-lessor lease payments over 4 years with a quarterly lease payment of approximately $1.0 million and is entitled to obtain the ownership of this equipment at a nominal price upon the expiration of the lease. The Company is of the view that the transaction does not qualify as a sale. Therefore, the transaction was accounted for as a financing transaction by the Company. As of September 30, 2019, $3.5 million was recognized as other payable (See Note 9) and $5.8 million was recognized as other long-term payable to the buyer-lessor according to the contract term.</t>
  </si>
  <si>
    <t>11. Additional paid-in capital
The Company’s positions in respect of the amounts of additional paid-in capital for the three and nine months ended September 30, 2019 and 2018, are summarized as follows (figures are in thousands of USD):
Three Months Ended September 30,
Nine Months Ended September 30,
2019
2018
2019
2018
Balance at beginning of the period
$
64,429
$
64,406
$
64,429
$
64,406
Balance at end of the period
$
64,429
$
64,406
$
64,429
$
64,406</t>
  </si>
  <si>
    <t>Retained earnings</t>
  </si>
  <si>
    <t>12. Retained earnings
Appropriated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of the registered capital of a company, additional reserve is no longer required. However, the reserve cannot be distributed to shareholders. Based on the business licenses of the PRC subsidiaries, the registered capital of Henglong, Jiulong, Shenyang, USAI, Jielong, Wuhu, Hubei Henglong, Henglong KYB, Chongqing Henglong and Wuhan Hyoseong are $10.0 million (equivalent to RMB 82.0 million), $4.2 million (equivalent to RMB 35.0 million), $8.1 million (equivalent to RMB 67.5 million), $2.6 million, $6.0 million, $3.8 million (equivalent to RMB 30.0 million), $39.0 million, $41.7 million (equivalent to RMB 320.0 million), $9.5 million (equivalent to RMB 60.0 million) and $2.9 million (equivalent to RMB 20.0 million), respectively.
The Company’s activities in respect of the amounts of appropriated retained earnings for the three and nine months ended September 30, 2019 and 2018, are summarized as follows (figures are in thousands of USD):
Three Months Ended September 30,
Nine Months Ended September 30,
2019
2018
2019
2018
Balance at beginning of the period
$
11,104
$
10,830
$
11,104
$
10,707
Appropriation of retained earnings
—
—
—
123
Balance at end of the period
$
11,104
$
10,830
$
11,104
$
10,830
Unappropriated
The Company’s activities in respect of the amounts of the unappropriated retained earnings for the three and nine months ended September 30, 2019 and 2018, are summarized as follows (figures are in thousands of USD):
Three Months Ended September 30,
Nine Months Ended September 30,
2019
2018
2019
2018
Balance at beginning of the period
$
215,416
$
214,495
$
211,439
$
209,459
Net income attributable to parent company
4,249
377
8,226
5,536
Appropriation of retained earnings
—
—
—
(123)
Balance at end of the period
$
219,665
$
214,872
$
219,665
$
214,872</t>
  </si>
  <si>
    <t>13. Accumulated other comprehensive income
The Company’s activities in respect of the amounts of accumulated other comprehensive income for the three and nine months ended September 30, 2019 and 2018, are summarized as follows (figures are in thousands of USD):
Three Months Ended September 30,
Nine Months Ended September 30,
2019
2018
2019
2018
Balance at beginning of the period
$
1,379
$
13,619
$
1,855
$
17,780
Foreign currency translation adjustment attributable to parent company
(8,983)
(12,392)
(9,459)
(16,553)
Balance at end of the period
$
(7,604)
$
1,227
$
(7,604)
$
1,227</t>
  </si>
  <si>
    <t>Treasury stock</t>
  </si>
  <si>
    <t>14. Treasury stock
Treasury stock represents shares repurchased by the Company that are no longer outstanding and are held by the Company. Treasury stock is accounted for under the cost method. On December 5, 2018, the Board of Directors of the Company approved a share repurchase program under which the Company was permitted to repurchase up to $5.0 million of its common stock from time to time in the open market at prevailing market prices not to exceed $4.00 per share through December 4, 2019. As of September 30, 2019 and December 31, 2018, the Company had cumulatively repurchased 885,867 shares and 711,698 shares, respectively, of the Company’s common stock. The repurchased shares are presented as “treasury stock” on the balance sheet.</t>
  </si>
  <si>
    <t>15. Non-controlling interests
The Company’s activities in respect of the amounts of the non-controlling interests’ equity for the three and nine months ended September 30, 2019 and 2018, are summarized as follows (figures are in thousands of USD):
Three Months Ended September 30,
Nine Months Ended September 30,
2019
2018
2019
2018
Balance at beginning of the period
$
19,493
$
5,948
$
18,950
$
6,681
Net income/(loss) attributable to non-controlling interests
(172)
1
(692)
(130)
Dividends declared to non-controlling interest holders of non-wholly owned subsidiaries
—
—
(333)
(538)
Contribution by non-controlling shareholder of Henglong KYB
—
15,728
—
15,728
Contribution by non-controlling shareholder of Wuhan Hyoseong
2,104
—
3,542
—
Foreign currency translation adjustment attributable to non-controlling interests
(720)
(600)
(762)
(664)
Balance at end of the period
$
20,705
$
21,077
$
20,705
$
21,077</t>
  </si>
  <si>
    <t>16. Net product sales
Revenue Disaggregation
Management has concluded that the disaggregation level is the same under both the revenue standard and the segment reporting standard. Please refer to Note 24.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As of September 30, 2019 and December 31, 2018, the Company has customer deposits of $2.1 million and $0.8 million, respectively, which were included in other current liabilities on the consolidated balance sheets. During the nine months ended September 30, 2019, $7.7 million was received and $6.4 million (including $0.8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t>
  </si>
  <si>
    <t>17. Financial income, net
During the three months ended September 30, 2019 and 2018, and the nine months ended September 30, 2019 and 2018, the Company recorded financial income, net which is summarized as follows (figures are in thousands of USD):
Three Months Ended September 30,
Nine Months Ended September 30,
2019
2018
2019
2018
Interest income
$
661
$
644
$
2,138
$
1,588
Foreign exchange gain, net
1,105
852
709
210
Bank fees
(214)
(681)
(408)
(851)
Total financial income, net
$
1,552
$
815
$
2,439
$
947</t>
  </si>
  <si>
    <t>Income tax</t>
  </si>
  <si>
    <t>18. Income tax
The Company’s effective tax rates were 18.1% and 18.6% for the three months ended September 30, 2019 and 2018, respectively, and 19.0% and 15.8% for the nine months ended September 30, 2019 and 2018, respectively. The changes in valuation allowance were $0.2 million and $0.1 million for the three and nine months ended September 30, 2019, respectively.</t>
  </si>
  <si>
    <t>Income per share</t>
  </si>
  <si>
    <t>19.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September 30, 2019 and 2018, were as follows (figures are in thousands of USD, except share and per share amounts):
Three Months Ended September 30,
2019
2018
Numerator:
Net income attributable to the parent company’s common shareholders – Basic and Diluted
$
4,249
$
377
Denominator:
Weighted average shares outstanding
31,492,035
31,644,004
Dilutive effects of stock options
—
1,552
Denominator for dilutive income per share - Diluted
31,492,035
31,645,556
Net income per share attributable to parent company’s common shareholders - Basic
$
0.13
$
0.01
Net income per share attributable to parent company’s common shareholders - Diluted
$
0.13
$
0.01
The calculations of basic and diluted income per share attributable to the parent company for the nine months ended September 30, 2019 and 2018, were as follows (figures are in thousands of USD, except share and per share amounts):
Nine Months Ended September 30,
2019
2018
Numerator:
Net income attributable to the parent company’s common shareholders - Basic and Diluted
$
8,226
$
5,536
Denominator:
Weighted average shares outstanding
31,498,553
31,644,004
Dilutive effects of stock options
2,555
1,618
Denominator for dilutive income per share - Diluted
31,501,108
31,645,622
Net income per share attributable to parent company’s common shareholders - Basic
$
0.26
$
0.17
Net income per share attributable to parent company’s common shareholders - Diluted
$
0.26
$
0.17
As of September 30, 2019 and 2018, the exercise prices for 30,000 shares and 112,500 shares, respectively, of outstanding stock options were above the weighted average market price of the Company’s common stock during the three months ended September 30, 2019 and 2018, respectively. Therefore, these stock options were excluded from the calculation of the diluted income per share for the corresponding periods presented.
As of September 30, 2019 and 2018, the exercise prices for 22,500 shares and 112,500 shares, respectively, of outstanding stock options were above the weighted average market price of the Company’s common stock during the nine months ended September 30, 2019 and 2018, respectively. Therefore, these stock options were excluded from the calculation of the diluted income per share for the corresponding periods presented.</t>
  </si>
  <si>
    <t>Significant concentrations</t>
  </si>
  <si>
    <t>20.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 the ordinary course of its business, including Xiamen Joylon, Xiamen Automotive Parts, Shanghai Jinjie and Jingzhou Yude, which are related parties of the Company. The Company’s customers are mostly located in the PRC.
During the nine months ended September 30, 2019, the Company’s five largest customers accounted for 48.3% of its consolidated net product sales, with two customers individually accounting for more than 10% of consolidated net sales, i.e., 23.3% and 10.1%. As of September 30, 2019, approximately 11.3% of accounts receivable were from trade transactions with the aforementioned customers and there was no individual customer with a receivables balance of more than 10% of total accounts receivable.
During the nine months ended September 30, 2018, the Company’s five largest customers accounted for 39.7% of its consolidated net product sales, with one customer individually accounting for more than 10% of consolidated net sales, i.e., 19.2%. As of September 30, 2018, approximately 6.7% of accounts receivable were from trade transactions with the aforementioned customer and there was no individual customer with a receivables balance of more than 10% of total accounts receivable.</t>
  </si>
  <si>
    <t>Related party transactions and balances</t>
  </si>
  <si>
    <t>21. Related party transactions and balances
Related party transactions are as follows (figures are in thousands of USD):
Related sales
Three Months Ended September 30,
2019
2018
Merchandise sold to related parties
$
12,277
$
8,207
Materials and others sold to related parties
353
380
Rental income obtained from related parties
85
130
Total
$
12,715
$
8,717
Nine Months Ended September 30,
2019
2018
Merchandise sold to related parties
$
39,458
$
29,909
Materials and others sold to related parties
1,250
1,324
Rental income obtained from related parties
286
277
Total
$
40,994
$
31,510
Related purchases
Three Months Ended September 30,
2019
2018
Materials purchased from related parties
$
6,474
$
4,659
Equipment purchased from related parties
405
1,636
Others purchased from related parties
7
358
Total
$
6,886
$
6,653
Nine Months Ended September 30,
2019
2018
Materials purchased from related parties
$
18,108
$
20,336
Equipment purchased from related parties
2,676
4,921
Others purchased from related parties
28
615
Total
$
20,812
$
25,872
Related receivables
September 30, 2019
December 31, 2018
Accounts and notes receivable from related parties
$
21,877
$
18,825
Related advance payments
September 30, 2019
December 31, 2018
Advance payments for property, plant and equipment to related parties
$
2,811
$
8,723
Advance payments and others to related parties
1,069
1,281
Total
$
3,880
$
10,004
Related payables
September 30, 2019
December 31, 2018
Accounts and notes payable
$
7,889
$
4,477
These transactions were consummated under similar terms as those with the Company’s third party customers and suppliers.
As of November 12, 2019, Hanlin Chen, Chairman, owns 56.4% of the common stock of the Company and has the effective power to control the vote on substantially all significant matters without the approval of other stockholders.</t>
  </si>
  <si>
    <t>Commitments and contingencies</t>
  </si>
  <si>
    <t>22. Commitments and contingencies
Legal proceedings
On January 7, 2019, three purported stockholders of the Company filed a stockholder derivative complaint on behalf of the Company against the Company’s directors Hanlin Chen, Qizhou Wu, Arthur Wong, Guangxun Xu and Robert Tung in the Delaware Court of Chancery, alleging that they had (a) breached their fiduciary duties by approving and paying excessive compensation to the non-employee directors of the Company, Arthur Wong, Guangxun Xu and Robert Tung, and (b) failed to make full and accurate disclosure of all material information with respect to director qualification and director compensation paid in 2017 in the Company’s annual proxy statement on Schedule 14A filed on October 10, 2018. The directors have engaged their own counsel to answer this complaint. On April 9, 2019, the Company moved to dismiss the complaint. The motion to dismiss was denied on July 17, 2019. The directors of the Company will continue to answer this complaint. Management expects the impact of the suit on the Company's consolidated financial statements to be immaterial.
Other than as described above, (a) the Company is not a party to any pending or, to the best of the Company’s knowledge, any threatened legal proceedings and (b)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September 30, 2019 (figures are in thousands of USD):
Payment obligations by period
2019
2020
2021
Thereafter
Total
Obligations for investment contracts (1)
$
5,655
$
283
$
—
$
—
$
5,938
Obligations for purchasing and service agreements
18,302
1,733
194
—
20,229
Total
$
23,957
$
2,016
$
194
$
—
$
26,167
(1)
In March 2018, Hubei Henglong entered into an agreement with other parties to establish a venture capital fund, the “Hubei Venture Fund”. Hubei Henglong has committed to make investments of RMB 76.0 million, equivalent to approximately $10.8 million, in the Hubei Venture Fund in three installments, representing 27.1% of the Hubei Venture Fund’s shares. As of September 30, 2019, Hubei Henglong has completed a capital contribution of RMB 38.0 million, equivalent to approximately $5.4 million. According to the agreement, the remaining capital commitment of RMB 38.0 million, equivalent to approximately $5.4 million, will be paid upon capital calls received from the Hubei Venture Fund.
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September 30, 2019, Hubei Henglong has completed a capital contribution of RMB 1.0 million, equivalent to approximately $0.1 million. According to the agreement, the remaining capital commitment of RMB 4.0 million, equivalent to approximately $0.6 million, will be paid upon capital calls.</t>
  </si>
  <si>
    <t>Off-balance sheet arrangements</t>
  </si>
  <si>
    <t>23 . Off-balance sheet arrangements
As of September 30, 2019 and December 31, 2018, the Company did not have any significant transactions, obligations or relationships that could be considered off-balance sheet arrangements.</t>
  </si>
  <si>
    <t>Segment reporting</t>
  </si>
  <si>
    <t>24. Segment reporting
The accounting policies of the product sectors (each entity manufactures and sells different products and represents a different product sector) are the same as those described in the summary of significant accounting policies disclosed in the Company’s 2018 Annual Report on Form 10-K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segment sales and transfers as if the sales or transfers were to third parties, at current market prices. Each product sector is considered a reporting segment.
As of September 30, 2019, the Company had 14 product sectors, six of which were principal profit makers and were reported as separate sectors and engaged in the production and sales of power steering (Henglong, Jiulong, Shenyang, Wuhu, Henglong KYB and Hubei Henglong), and one holding company (Genesis). The other eight sectors were engaged in the production and sale of sensor modular (USAI), automobile steering columns (Jielong), provision of after-sales and R&amp;D services (HLUSA), production and sale of power steering (Chongqing Henglong), trade (Brazil Henglong), manufacture and sales of automobile electronic systems and parts (Wuhan Chuguanjie), research and development of intelligent automotive technology (Jingzhou Qingyan) and manufacture and sales of automotive motors and electromechanical integrated systems (Wuhan Hyoseong).
As of September 30, 2018, the Company had 13 product sectors, six of which were principal profit makers and were reported as separate sectors and engaged in the production and sales of power steering (Henglong, Jiulong, Shenyang, Wuhu, Henglong KYB and Hubei Henglong), and one holding company (Genesis). The other seven sectors were engaged in the production and sale of sensor modular (USAI), automobile steering columns (Jielong), provision of after-sales and R&amp;D services (HLUSA), production and sale of power steering (Chongqing Henglong), trade (Brazil Henglong), manufacture and sales of automobile electronic systems and parts (Wuhan Chuguanjie) and research and development of intelligent automotive technology (Jingzhou Qingyan).
The Company’s product sector information for the three months and nine months ended September 30, 2019 and 2018, is as follows (figures are in thousands of USD):
Net Product Sales
Net Income (Loss)
Three Months Ended
Three Months Ended
September 30,
September 30,
2019
2018
2019
2018
Henglong
$
38,971
$
51,477
$
1,300
$
(828)
Jiulong
17,211
19,678
(726)
529
Shenyang
4,267
5,952
160
132
Wuhu
3,047
6,970
(190)
(394)
Hubei Henglong
33,664
30,264
2,425
855
Henglong KYB
15,971
—
(426)
—
Other Entities
14,120
17,634
907
1,726
Total Segments
127,251
131,975
3,450
2,020
Corporate
—
—
14
(1,970)
Eliminations
(26,709)
(19,891)
613
328
Total
$
100,542
$
112,084
$
4,077
$
378
Net Product Sales
Net Income (Loss)
Nine Months Ended
Nine Months Ended
September 30,
September 30,
2019
2018
2019
2018
Henglong
$
116,510
$
180,674
$
1,379
$
(2,670)
Jiulong
65,971
78,085
1,637
1,940
Shenyang
14,573
21,166
566
48
Wuhu
14,283
17,171
(577)
(1,274)
Hubei Henglong
89,423
92,375
6,209
7,217
Henglong KYB
54,803
—
(2,280)
—
Other Entities
46,769
56,684
3,768
4,008
Total Segments
402,332
446,155
10,702
9,269
Corporate
—
—
(1,450)
(2,988)
Eliminations
(86,849)
(74,271)
(1,718)
(875)
Total
$
315,483
$
371,884
$
7,534
$
5,406</t>
  </si>
  <si>
    <t>Basis of presentation and significant accounting policies (Policies)</t>
  </si>
  <si>
    <t>Basis of Presentation</t>
  </si>
  <si>
    <t>(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8.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8 is derived from the Company’s audited financial statements at that date but does not include all of the information and footnotes required by U.S. GAAP for complete financial statements.
The results of operations for the three months and nine months ended September 30, 2019 are not necessarily indicative of the results of operations to be expected for the full fiscal year ending December 31, 2019.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t>
  </si>
  <si>
    <t>Recent Accounting Pronouncements</t>
  </si>
  <si>
    <t>(a)
Recent Accounting Pronouncements
On January 1, 2019, the Company adopted ASU 2016‑02, Leases (as amended by ASU Nos. 2018‑10, 2018‑11, 2018‑20, and 2019‑01), using the modified retrospective method. The impact of the adoption of the new standard on the consolidated financial statements is discussed in “Significant Accounting Policies” below.</t>
  </si>
  <si>
    <t>Significant Accounting Policies</t>
  </si>
  <si>
    <t>(a)
Significant Accounting Policies
The following significant accounting policies have been added or changed since the date of the Company’s 2018 Annual Report on Form 10‑K.
Leases - As described in the “Recent Accounting Pronouncements” section, the Company adopted ASU 2016‑02, Leases, and other related ASUs (collectively, “ASC 842”) on January 1, 2019, using the modified retrospective method of adoption.
The Company elected the transition method, which allows entities to initially apply the requirements of ASC 842 by recognizing a cumulative-effect adjustment to the opening balance of retained earnings in the period of adoption. As a result of electing this transition method, prior periods have not been restated. There is no material impact on the balance of retained earnings, right of use assets or associated lease liabilities as of January 1, 2019 due to the adoption of ASC 842. The Company elected the package of practical expedients permitted under the transition guidance within ASC 842, which includes not reassessing lease classification of existing leases. The Company did not elect the hindsight practical expedient.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The Company’s major plants and buildings are self-owned and limited temporary small offices were rented.
For leases with a term of 12 months or less, the Company makes an accounting policy election by class of underlying asset not to recognize lease assets and lease liabilities. The Company recognizes lease expenses for such leases on a straight-line basis over the lease term.
Operating lease assets and liabilities are recognized at commencement date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the lease term and the economic environment of the applicable country or region. The discount rate used by the Company for its operating lease was 4.49%.
The operating lease right of use assets of $0.4 million as of September 30, 2019 were included in other current assets. The current portion of operating lease liabilities of $0.1 million as of September 30, 2019 was included in other current liabilities and the non-current portion of $0.3 million was included in other non-current liabilities. The lease expenses recognized for the three and nine months ended September 30, 2019 were $2,573 and $9,236, respectively. The weighted average remaining lease term was 3 years. The Company did not have finance lease arrangements as of September 30, 2019.</t>
  </si>
  <si>
    <t>Organization and business (Tables)</t>
  </si>
  <si>
    <t>Schedule of Equity Method Investments</t>
  </si>
  <si>
    <t>The Company owns the following aggregate net interests in the following subsidiaries organized in the People’s Republic of China, the “PRC,” and Brazil as of September 30, 2019 and December 31, 2018.
Percentage Interest
September 30,
December 31,
Name of Entity
2019
2018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Hyoseong (Wuhan) Motion Mechatronics System Co., Ltd., "Wuhan Hyoseong" 15
51.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5.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t>
  </si>
  <si>
    <t>Accounts and notes receivable, net (Tables)</t>
  </si>
  <si>
    <t>Schedule of Accounts, Notes, Loans and Financing Receivable</t>
  </si>
  <si>
    <t>The Company’s accounts and notes receivable, net as of September 30, 2019 and December 31, 2018 are summarized as follows (figures are in thousands of USD):
September 30, 2019
December 31, 2018
Accounts receivable - unrelated parties
$
121,748
$
149,100
Notes receivable - unrelated parties (1) (2)
92,739
90,412
Total accounts and notes receivable - unrelated parties
214,487
239,512
Less: allowance for doubtful accounts - unrelated parties (3)
(2,097)
(1,993)
Accounts and notes receivable, net - unrelated parties
212,390
237,519
Accounts and notes receivable - related parties
21,877
18,825
Accounts and notes receivable, net
$
234,267
$
256,344
(1)
Notes receivable represent accounts receivable in the form of bills of exchange for which acceptances are guaranteed and settlements are handled by banks or third parties.
(2)
As of September 30, 2019 and December 31, 2018, the Company pledged $7.3 million and $18.4 million of notes receivable, respectively, as security for its comprehensive credit facilities or loans.
(3)
Provision for doubtful accounts and notes receivable recognized in the consolidated statements of operations amounted to $0.2 million and $0.3 million for the nine months ended September 30, 2019 and 2018, respectively.</t>
  </si>
  <si>
    <t>Inventories (Tables)</t>
  </si>
  <si>
    <t>Schedule of Inventory, Current</t>
  </si>
  <si>
    <t>The Company’s inventories as of September 30, 2019 and December 31, 2018 consisted of the following (figures are in thousands of USD):
September 30, 2019
December 31, 2018
Raw materials
$
23,021
$
27,190
Work in process
9,292
11,932
Finished goods
54,862
48,899
Total
$
87,175
$
88,021</t>
  </si>
  <si>
    <t>Property, plant and equipment, net (Tables)</t>
  </si>
  <si>
    <t>Schedule of property, plant and equipment</t>
  </si>
  <si>
    <t>The Company’s property, plant and equipment, net as of September 30, 2019 and December 31, 2018 are summarized as follows (figures are in thousands of USD):
September 30, 2019
December 31, 2018
Costs:
Land use rights and buildings
$
62,964
$
60,593
Machinery and equipment
193,509
192,538
Electronic equipment
5,687
5,810
Motor vehicles
4,800
4,852
Construction in progress
21,825
12,526
Total amount of property, plant and equipment
288,785
276,319
Less: Accumulated depreciation (1)
(151,112)
(146,466)
Total amount of property, plant and equipment, net (2)(3)
$
137,673
$
129,853
(1)
Depreciation charges were $3.8 million and $4.3 million for the three months ended September 30, 2019 and 2018, respectively, and $13.0 million and $12.0 million for the nine months ended September 30, 2019 and 2018, respectively.
(2)
As of September 30, 2019 and December 31, 2018, the Company pledged property, plant and equipment with net book value of approximately $57.5 million and $55.9 million, respectively as security for its comprehensive credit facilities with banks in China.
(3)
Interest costs capitalized for the three months ended September 30, 2019 and 2018, were $0.2 million and $0.2 million, respectively, and $0.5 million and $0.6 million for the nine months ended September 30, 2019 and 2018, respectively.</t>
  </si>
  <si>
    <t>Loans (Tables)</t>
  </si>
  <si>
    <t>Schedule of Loan</t>
  </si>
  <si>
    <t>Loans consist of the following as of September 30, 2019 and December 31, 2018 (figures are in thousands of USD):
September 30, 2019
December 31, 2018
Short-term bank loans (1)
$
35,661
$
29,146
Short-term bank loans (2)
20,381
24,521
Short-term government loan (3)
—
7,285
Total short-term bank and government loans
$
56,042
$
60,952
Long-term government loans (4)(5)
7,352
291
Total bank and government loans
$
63,394
$
61,243
(1)
These loans are secured by property, plant and equipment of the Company and are repayable within one year (See Note 6). As of September 30, 2019 and December 31, 2018, the weighted average interest rate was 4.6% and 5.3% per annum, respectively.
(2)
On October 27, 2017, Henglong entered into a credit facility agreement with China CITIC Bank to obtain credit facilities in the amount of RMB 224.0 million (equivalent to $31.7 million as of September 30, 2019), the “Henglong CITIC Credit Facility”. The original maturity date of the Henglong CITIC Credit Facility was October 27, 2018 and was extended to October 26, 2019. The amount of Henglong CITIC Credit Facility changed into RMB 200.0 million (equivalent to $28.3 million as of September 30, 2019). As security for the Henglong CITIC Credit Facility, Henglong’s property, plant and equipment were pledged and Hubei Henglong provided a guarantee. Henglong provided Jielong with a Standby Letter of Credit under the Credit Facility. The Company drew down RMB 50.3 million (equivalent to $7.1 million) and RMB 96.2 million (equivalent to $14.0 million) as of September 30, 2019 and December 31, 2018, respectively. As of September 30, 2019 and December 31, 2018, the weighted average interest rate was 3.44% and 3.90% per annum, respectively.
On October 27, 2017, Hubei Henglong entered into a credit facility agreement with China CITIC Bank to obtain credit facilities in the amount of RMB 140.0 million (equivalent to $19.8 million as of September 30, 2019), the “Hubei Henglong CITIC Credit Facility”. Henglong provided a guarantee for the Hubei Henglong CITIC Credit Facility. The original maturity date of the Hubei Henglong CITIC Credit Facility was October 27, 2018 and was extended to October 26, 2019. The amount of the Hubei Henglong CITIC Credit Facility changed into RMB 200.0 million (equivalent to $28.3 million as of September 30, 2019). Hubei Henglong provided Jiulong with a Standby Letter of Credit under the Credit Facility. The Company drew down RMB 93.8 million (equivalent to $13.3 million) and RMB 72.0 million (equivalent to $10.5 million) as of September 30, 2019 and December 31, 2018, respectively. As of September 30, 2019 and December 31, 2018, the weighted average interest rate was 3.50% and 3.96% per annum, respectively.
(3)
On September 27, 2018, the Company received a Chinese government loan of RMB 50.0 million, equivalent to approximately $7.3 million, with an interest rate of 3.48% per annum, which was scheduled to mature on June 28, 2019. Henglong pledged RMB 51.5 million, equivalent to approximately $7.5 million, of notes receivable as security for the Chinese government loan (See Note 3). The Company repaid this government loan on June 20, 2019.
(4)
On August 7 and September 3, 2019, the Company received Chinese government loans of RMB 20.0 million and RMB 30.0 million, equivalent to approximately $2.8 million and $4.2 million, respectively, both with an interest rate of 3.80% per annum, which will mature on June 30, 2021. Henglong pledged RMB 51.8 million, equivalent to approximately $7.3 million, of notes receivable as security for these government loans (See Note 3).
(5)
On November 13, 2017, the Company received a Chinese government loan of RMB 2.0 million, equivalent to approximately $0.3 million, with an interest rate of 4.75% per annum, which will mature on November 12, 2020.</t>
  </si>
  <si>
    <t>Accounts and notes payable (Tables)</t>
  </si>
  <si>
    <t>Schedule of accounts and notes payable</t>
  </si>
  <si>
    <t>The Company’s accounts and notes payable as of September 30, 2019 and December 31, 2018 are summarized as follows (figures are in thousands of USD):
September 30, 2019
December 31, 2018
Accounts payable - unrelated parties
$
108,285
$
124,610
Notes payable - unrelated parties (1)
60,554
81,033
Accounts and notes payable - unrelated parties
168,839
205,643
Accounts payable and notes payable - related parties
7,889
4,477
Total
$
176,728
$
210,120
Notes payable represent accounts payable in the form of notes issued by the Company. The notes are endorsed by banks to ensure that noteholders will be paid upon maturity. The Company has pledged cash deposits, notes receivable and certain property, plant and equipment to secure notes payable granted by banks</t>
  </si>
  <si>
    <t>Accrued expenses and other payables (Tables)</t>
  </si>
  <si>
    <t>Schedule of accounts payable and accrued liabilities</t>
  </si>
  <si>
    <t>The Company’s accrued expenses and other payables as of September 30, 2019 and December 31, 2018 are summarized as follows (figures are in thousands of USD):
September 30, 2019
December 31, 2018
Accrued expenses
$
6,618
$
8,341
Accrued interest
235
423
Current portion of other long-term payable (See Note 10)
3,400
Other payables
1,015
3,783
Warranty reserves (1)
30,287
31,085
Total
$
41,635
$
47,03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t>
  </si>
  <si>
    <t>For the three and nine months ended September 30, 2019 and 2018, the warranties activities were as follows (figures are in thousands of USD):
Three Months Ended September 30,
Nine Months Ended September 30,
2019
2018
2019
2018
Balance at beginning of the period
$
30,936
$
29,779
$
31,085
$
29,033
Additions during the period
4,563
5,012
12,064
14,877
Settlement within the period
(4,338)
(5,851)
(11,921)
(14,557)
Foreign currency translation gain
(874)
(1,127)
(941)
(1,540)
Balance at end of the period
$
30,287
$
27,813
$
30,287
27,813</t>
  </si>
  <si>
    <t>Additional paid-in capital (Tables)</t>
  </si>
  <si>
    <t>Schedule Of Additional Paid In Capital</t>
  </si>
  <si>
    <t>The Company’s positions in respect of the amounts of additional paid-in capital for the three and nine months ended September 30, 2019 and 2018, are summarized as follows (figures are in thousands of USD):
Three Months Ended September 30,
Nine Months Ended September 30,
2019
2018
2019
2018
Balance at beginning of the period
$
64,429
$
64,406
$
64,429
$
64,406
Balance at end of the period
$
64,429
$
64,406
$
64,429
$
64,406</t>
  </si>
  <si>
    <t>Retained earnings (Tables)</t>
  </si>
  <si>
    <t>Schedule Of Appropriated Retained Earnings</t>
  </si>
  <si>
    <t>The Company’s activities in respect of the amounts of appropriated retained earnings for the three and nine months ended September 30, 2019 and 2018, are summarized as follows (figures are in thousands of USD):
Three Months Ended September 30,
Nine Months Ended September 30,
2019
2018
2019
2018
Balance at beginning of the period
$
11,104
$
10,830
$
11,104
$
10,707
Appropriation of retained earnings
—
—
—
123
Balance at end of the period
$
11,104
$
10,830
$
11,104
$
10,830</t>
  </si>
  <si>
    <t>Schedule Of Unappropriated Retained Earnings</t>
  </si>
  <si>
    <t>The Company’s activities in respect of the amounts of the unappropriated retained earnings for the three and nine months ended September 30, 2019 and 2018, are summarized as follows (figures are in thousands of USD):
Three Months Ended September 30,
Nine Months Ended September 30,
2019
2018
2019
2018
Balance at beginning of the period
$
215,416
$
214,495
$
211,439
$
209,459
Net income attributable to parent company
4,249
377
8,226
5,536
Appropriation of retained earnings
—
—
—
(123)
Balance at end of the period
$
219,665
$
214,872
$
219,665
$
214,872</t>
  </si>
  <si>
    <t>Accumulated other comprehensive income (Tables)</t>
  </si>
  <si>
    <t>Schedule of accumulated other comprehensive income</t>
  </si>
  <si>
    <t>The Company’s activities in respect of the amounts of accumulated other comprehensive income for the three and nine months ended September 30, 2019 and 2018, are summarized as follows (figures are in thousands of USD):
Three Months Ended September 30,
Nine Months Ended September 30,
2019
2018
2019
2018
Balance at beginning of the period
$
1,379
$
13,619
$
1,855
$
17,780
Foreign currency translation adjustment attributable to parent company
(8,983)
(12,392)
(9,459)
(16,553)
Balance at end of the period
$
(7,604)
$
1,227
$
(7,604)
$
1,227</t>
  </si>
  <si>
    <t>Non-controlling interests (Tables)</t>
  </si>
  <si>
    <t>Schedule of non-controlling interests</t>
  </si>
  <si>
    <t>The Company’s activities in respect of the amounts of the non-controlling interests’ equity for the three and nine months ended September 30, 2019 and 2018, are summarized as follows (figures are in thousands of USD):
Three Months Ended September 30,
Nine Months Ended September 30,
2019
2018
2019
2018
Balance at beginning of the period
$
19,493
$
5,948
$
18,950
$
6,681
Net income/(loss) attributable to non-controlling interests
(172)
1
(692)
(130)
Dividends declared to non-controlling interest holders of non-wholly owned subsidiaries
—
—
(333)
(538)
Contribution by non-controlling shareholder of Henglong KYB
—
15,728
—
15,728
Contribution by non-controlling shareholder of Wuhan Hyoseong
2,104
—
3,542
—
Foreign currency translation adjustment attributable to non-controlling interests
(720)
(600)
(762)
(664)
Balance at end of the period
$
20,705
$
21,077
$
20,705
$
21,077</t>
  </si>
  <si>
    <t>Financial income, net (Tables)</t>
  </si>
  <si>
    <t>Schedule of recorded financial income</t>
  </si>
  <si>
    <t>During the three months ended September 30, 2019 and 2018, and the nine months ended September 30, 2019 and 2018, the Company recorded financial income, net which is summarized as follows (figures are in thousands of USD):
Three Months Ended September 30,
Nine Months Ended September 30,
2019
2018
2019
2018
Interest income
$
661
$
644
$
2,138
$
1,588
Foreign exchange gain, net
1,105
852
709
210
Bank fees
(214)
(681)
(408)
(851)
Total financial income, net
$
1,552
$
815
$
2,439
$
947</t>
  </si>
  <si>
    <t>Income per share (Tables)</t>
  </si>
  <si>
    <t>Schedule of basic and diluted income per share</t>
  </si>
  <si>
    <t>The calculations of basic and diluted income per share attributable to the parent company for the three months ended September 30, 2019 and 2018, were as follows (figures are in thousands of USD, except share and per share amounts):
Three Months Ended September 30,
2019
2018
Numerator:
Net income attributable to the parent company’s common shareholders – Basic and Diluted
$
4,249
$
377
Denominator:
Weighted average shares outstanding
31,492,035
31,644,004
Dilutive effects of stock options
—
1,552
Denominator for dilutive income per share - Diluted
31,492,035
31,645,556
Net income per share attributable to parent company’s common shareholders - Basic
$
0.13
$
0.01
Net income per share attributable to parent company’s common shareholders - Diluted
$
0.13
$
0.01
The calculations of basic and diluted income per share attributable to the parent company for the nine months ended September 30, 2019 and 2018, were as follows (figures are in thousands of USD, except share and per share amounts):
Nine Months Ended September 30,
2019
2018
Numerator:
Net income attributable to the parent company’s common shareholders - Basic and Diluted
$
8,226
$
5,536
Denominator:
Weighted average shares outstanding
31,498,553
31,644,004
Dilutive effects of stock options
2,555
1,618
Denominator for dilutive income per share - Diluted
31,501,108
31,645,622
Net income per share attributable to parent company’s common shareholders - Basic
$
0.26
$
0.17
Net income per share attributable to parent company’s common shareholders - Diluted
$
0.26
$
0.17</t>
  </si>
  <si>
    <t>Related party transactions and balances (Tables)</t>
  </si>
  <si>
    <t>Schedule of Related Party Transactions</t>
  </si>
  <si>
    <t>Related party transactions are as follows (figures are in thousands of USD):
Related sales
Three Months Ended September 30,
2019
2018
Merchandise sold to related parties
$
12,277
$
8,207
Materials and others sold to related parties
353
380
Rental income obtained from related parties
85
130
Total
$
12,715
$
8,717
Nine Months Ended September 30,
2019
2018
Merchandise sold to related parties
$
39,458
$
29,909
Materials and others sold to related parties
1,250
1,324
Rental income obtained from related parties
286
277
Total
$
40,994
$
31,510
Related purchases
Three Months Ended September 30,
2019
2018
Materials purchased from related parties
$
6,474
$
4,659
Equipment purchased from related parties
405
1,636
Others purchased from related parties
7
358
Total
$
6,886
$
6,653
Nine Months Ended September 30,
2019
2018
Materials purchased from related parties
$
18,108
$
20,336
Equipment purchased from related parties
2,676
4,921
Others purchased from related parties
28
615
Total
$
20,812
$
25,872
Related receivables
September 30, 2019
December 31, 2018
Accounts and notes receivable from related parties
$
21,877
$
18,825
Related advance payments
September 30, 2019
December 31, 2018
Advance payments for property, plant and equipment to related parties
$
2,811
$
8,723
Advance payments and others to related parties
1,069
1,281
Total
$
3,880
$
10,004
Related payables
September 30, 2019
December 31, 2018
Accounts and notes payable
$
7,889
$
4,477</t>
  </si>
  <si>
    <t>Commitments and contingencies (Tables)</t>
  </si>
  <si>
    <t>Schedule of commitments and contingencies</t>
  </si>
  <si>
    <t>In addition to the bank loans, notes payables and the related interest, the following table summarizes the Company’s major commitments and contingencies as of September 30, 2019 (figures are in thousands of USD):
Payment obligations by period
2019
2020
2021
Thereafter
Total
Obligations for investment contracts (1)
$
5,655
$
283
$
—
$
—
$
5,938
Obligations for purchasing and service agreements
18,302
1,733
194
—
20,229
Total
$
23,957
$
2,016
$
194
$
—
$
26,167
(1)
In March 2018, Hubei Henglong entered into an agreement with other parties to establish a venture capital fund, the “Hubei Venture Fund”. Hubei Henglong has committed to make investments of RMB 76.0 million, equivalent to approximately $10.8 million, in the Hubei Venture Fund in three installments, representing 27.1% of the Hubei Venture Fund’s shares. As of September 30, 2019, Hubei Henglong has completed a capital contribution of RMB 38.0 million, equivalent to approximately $5.4 million. According to the agreement, the remaining capital commitment of RMB 38.0 million, equivalent to approximately $5.4 million, will be paid upon capital calls received from the Hubei Venture Fund.</t>
  </si>
  <si>
    <t>Segment reporting (Tables)</t>
  </si>
  <si>
    <t>Schedule of Revenue by Major Customers by Reporting Segments</t>
  </si>
  <si>
    <t>The Company’s product sector information for the three months and nine months ended September 30, 2019 and 2018, is as follows (figures are in thousands of USD):
Net Product Sales
Net Income (Loss)
Three Months Ended
Three Months Ended
September 30,
September 30,
2019
2018
2019
2018
Henglong
$
38,971
$
51,477
$
1,300
$
(828)
Jiulong
17,211
19,678
(726)
529
Shenyang
4,267
5,952
160
132
Wuhu
3,047
6,970
(190)
(394)
Hubei Henglong
33,664
30,264
2,425
855
Henglong KYB
15,971
—
(426)
—
Other Entities
14,120
17,634
907
1,726
Total Segments
127,251
131,975
3,450
2,020
Corporate
—
—
14
(1,970)
Eliminations
(26,709)
(19,891)
613
328
Total
$
100,542
$
112,084
$
4,077
$
378
Net Product Sales
Net Income (Loss)
Nine Months Ended
Nine Months Ended
September 30,
September 30,
2019
2018
2019
2018
Henglong
$
116,510
$
180,674
$
1,379
$
(2,670)
Jiulong
65,971
78,085
1,637
1,940
Shenyang
14,573
21,166
566
48
Wuhu
14,283
17,171
(577)
(1,274)
Hubei Henglong
89,423
92,375
6,209
7,217
Henglong KYB
54,803
—
(2,280)
—
Other Entities
46,769
56,684
3,768
4,008
Total Segments
402,332
446,155
10,702
9,269
Corporate
—
—
(1,450)
(2,988)
Eliminations
(86,849)
(74,271)
(1,718)
(875)
Total
$
315,483
$
371,884
$
7,534
$
5,406</t>
  </si>
  <si>
    <t>Organization and business (Details)</t>
  </si>
  <si>
    <t>May 31, 2017</t>
  </si>
  <si>
    <t>Organization And Principal Activities [Line Items]</t>
  </si>
  <si>
    <t>Percentage Interest</t>
  </si>
  <si>
    <t>15.84%</t>
  </si>
  <si>
    <t>Shashi Jiulong Power Steering Gears Co Ltd [Member]</t>
  </si>
  <si>
    <t>100.00%</t>
  </si>
  <si>
    <t>Jingzhou Henglong Automotive Parts Co Ltd [Member]</t>
  </si>
  <si>
    <t>Shenyang Jinbei Henglong Automotive Steering System Co Ltd [Member]</t>
  </si>
  <si>
    <t>70.00%</t>
  </si>
  <si>
    <t>Universal Sensor Application Inc [Member]</t>
  </si>
  <si>
    <t>83.34%</t>
  </si>
  <si>
    <t>Wuhan Jielong Electric Power Steering Co Ltd [Member]</t>
  </si>
  <si>
    <t>85.00%</t>
  </si>
  <si>
    <t>Wuhu Henglong Automotive Steering System Co Ltd [Member]</t>
  </si>
  <si>
    <t>77.33%</t>
  </si>
  <si>
    <t>Hubei Henglong Automotive System Group Co Ltd [Member]</t>
  </si>
  <si>
    <t>Jingzhou Henglong Automotive Technology Testing Center [Member]</t>
  </si>
  <si>
    <t>Chongqing Henglong Hongyan Automotive System Co., Ltd [Member]</t>
  </si>
  <si>
    <t>CAAS Brazils Imports and Trade In Automotive Parts Ltd [Member]</t>
  </si>
  <si>
    <t>95.84%</t>
  </si>
  <si>
    <t>Wuhan Chuguanjie Automotive Science and Technology Ltd [Member]</t>
  </si>
  <si>
    <t>Hubei Henglong Group Shanghai Automotive Electronics Research and Development Ltd [Member]</t>
  </si>
  <si>
    <t>Jingzhou Qingyan Intelligent Automotive Technology Rearch Institute Co Ltd [Member]</t>
  </si>
  <si>
    <t>60.00%</t>
  </si>
  <si>
    <t>Hubei Henglong KYB Automobile Electric Steering System Co Ltd [Member]</t>
  </si>
  <si>
    <t>66.60%</t>
  </si>
  <si>
    <t>Hyoseong (Wuhan) Motion Mechatronics System Co Ltd [Member]</t>
  </si>
  <si>
    <t>51.00%</t>
  </si>
  <si>
    <t>Organization and business - Additional Information (Details)</t>
  </si>
  <si>
    <t>Equity Method Investment, Ownership Percentage</t>
  </si>
  <si>
    <t>Basis of presentation and significant accounting policies (Details) $ in Thousands</t>
  </si>
  <si>
    <t>Lessee, Operating Lease, Discount Rate</t>
  </si>
  <si>
    <t>4.49%</t>
  </si>
  <si>
    <t>Operating Lease, Right-of-Use Asset</t>
  </si>
  <si>
    <t>Operating Lease, Liability, Current</t>
  </si>
  <si>
    <t>Operating Lease, Liability, Noncurrent</t>
  </si>
  <si>
    <t>Operating Lease, Expense</t>
  </si>
  <si>
    <t>Operating Lease, Weighted Average Remaining Lease Term</t>
  </si>
  <si>
    <t>3 years</t>
  </si>
  <si>
    <t>Accounts and notes receivable, net (Details) - USD ($) $ in Thousands</t>
  </si>
  <si>
    <t>Accounts receivable - unrelated parties</t>
  </si>
  <si>
    <t>Notes receivable - unrelated parties</t>
  </si>
  <si>
    <t>Total accounts and notes receivable - unrelated parties</t>
  </si>
  <si>
    <t>Less: allowance for doubtful accounts - unrelated parties</t>
  </si>
  <si>
    <t>Accounts and notes receivable, net - Additional Information (Details) - USD ($) $ in Millions</t>
  </si>
  <si>
    <t>Financing Receivable, Net</t>
  </si>
  <si>
    <t>Provision for Doubtful Accounts</t>
  </si>
  <si>
    <t>Inventories (Details) - USD ($) $ in Thousands</t>
  </si>
  <si>
    <t>Raw materials</t>
  </si>
  <si>
    <t>Work in process</t>
  </si>
  <si>
    <t>Finished goods</t>
  </si>
  <si>
    <t>Total</t>
  </si>
  <si>
    <t>Inventories - Additional Information (Details) - USD ($) $ in Millions</t>
  </si>
  <si>
    <t>Valuation Allowances and Reserves, Adjustments</t>
  </si>
  <si>
    <t>Long-term Investments - Additional Information (Details) ¥ in Thousands, $ in Millions</t>
  </si>
  <si>
    <t>1 Months Ended</t>
  </si>
  <si>
    <t>Apr. 30, 2019CNY (¥)</t>
  </si>
  <si>
    <t>Apr. 30, 2019USD ($)</t>
  </si>
  <si>
    <t>Sep. 30, 2019CNY (¥)</t>
  </si>
  <si>
    <t>Jun. 30, 2019CNY (¥)</t>
  </si>
  <si>
    <t>Jun. 30, 2019USD ($)</t>
  </si>
  <si>
    <t>May 31, 2019CNY (¥)</t>
  </si>
  <si>
    <t>May 31, 2019USD ($)</t>
  </si>
  <si>
    <t>Dec. 31, 2018USD ($)</t>
  </si>
  <si>
    <t>Mar. 31, 2018CNY (¥)</t>
  </si>
  <si>
    <t>Mar. 31, 2018USD ($)</t>
  </si>
  <si>
    <t>Oct. 31, 2016CNY (¥)</t>
  </si>
  <si>
    <t>Oct. 31, 2016USD ($)</t>
  </si>
  <si>
    <t>Jun. 30, 2016</t>
  </si>
  <si>
    <t>May 31, 2016CNY (¥)</t>
  </si>
  <si>
    <t>May 16, 2016CNY (¥)</t>
  </si>
  <si>
    <t>May 16, 2016USD ($)</t>
  </si>
  <si>
    <t>Sep. 22, 2014CNY (¥)</t>
  </si>
  <si>
    <t>Sep. 22, 2014USD ($)</t>
  </si>
  <si>
    <t>Jan. 24, 2010USD ($)</t>
  </si>
  <si>
    <t>Debt Instrument [Line Items]</t>
  </si>
  <si>
    <t>Net loss of non-consolidated affiliates</t>
  </si>
  <si>
    <t>Hubei Henglong [Member]</t>
  </si>
  <si>
    <t>Equity Method Investments</t>
  </si>
  <si>
    <t>23.50%</t>
  </si>
  <si>
    <t>Capital</t>
  </si>
  <si>
    <t>Chongqing Jinghua Automotive Intelligent Manufacturing Technology Research Co Ltd [Member]</t>
  </si>
  <si>
    <t>30.00%</t>
  </si>
  <si>
    <t>Henglong Tianyu [Member]</t>
  </si>
  <si>
    <t>40.00%</t>
  </si>
  <si>
    <t>Jiangsu Intelligent Networking Automotive Innovation Center Co. Ltd [Member]</t>
  </si>
  <si>
    <t>19.20%</t>
  </si>
  <si>
    <t>Hubei Venture Fund [Member] | Hubei Henglong [Member]</t>
  </si>
  <si>
    <t>27.10%</t>
  </si>
  <si>
    <t>Beijing Henglong Automotive System Co Ltd [Member]</t>
  </si>
  <si>
    <t>50.00%</t>
  </si>
  <si>
    <t>Proceeds from Sale of Equity Method Investments</t>
  </si>
  <si>
    <t>Suzhou Venture Funds [Member]</t>
  </si>
  <si>
    <t>12.50%</t>
  </si>
  <si>
    <t>Hubei Henglong [Member] | Jiangsu Intelligent Networking Automotive Innovation Center Co. Ltd [Member]</t>
  </si>
  <si>
    <t>Chongquing Venture Fund [Member]</t>
  </si>
  <si>
    <t>18.50%</t>
  </si>
  <si>
    <t>Chongquing Venture Fund [Member] | Hubei Henglong [Member]</t>
  </si>
  <si>
    <t>Capital | ¥</t>
  </si>
  <si>
    <t>Hubei Venture Fund [Member]</t>
  </si>
  <si>
    <t>Property, plant and equipment, net (Details) - USD ($) $ in Thousands</t>
  </si>
  <si>
    <t>Property, Plant and Equipment [Line Items]</t>
  </si>
  <si>
    <t>Total amount of property, plant and equipment</t>
  </si>
  <si>
    <t>Less: Accumulated depreciation</t>
  </si>
  <si>
    <t>Total amount of property, plant and equipment, net</t>
  </si>
  <si>
    <t>Land use rights and buildings [Member]</t>
  </si>
  <si>
    <t>Machinery and equipment [Member]</t>
  </si>
  <si>
    <t>Electronic equipment [Member]</t>
  </si>
  <si>
    <t>Motor vehicles [Member]</t>
  </si>
  <si>
    <t>Construction in progress [Member]</t>
  </si>
  <si>
    <t>Property, plant and equipment, net - Additional Information (Details) - USD ($) $ in Millions</t>
  </si>
  <si>
    <t>Depreciation</t>
  </si>
  <si>
    <t>Pledged Assets Separately Reported, Loans Pledged for Other Debt Obligations, at Fair Value</t>
  </si>
  <si>
    <t>Interest Costs Capitalized</t>
  </si>
  <si>
    <t>Loans (Details) $ in Thousands, ¥ in Millions</t>
  </si>
  <si>
    <t>Sep. 03, 2019CNY (¥)</t>
  </si>
  <si>
    <t>Sep. 03, 2019USD ($)</t>
  </si>
  <si>
    <t>Aug. 07, 2019CNY (¥)</t>
  </si>
  <si>
    <t>Aug. 07, 2019USD ($)</t>
  </si>
  <si>
    <t>Sep. 27, 2018CNY (¥)</t>
  </si>
  <si>
    <t>Sep. 27, 2018USD ($)</t>
  </si>
  <si>
    <t>Nov. 13, 2017CNY (¥)</t>
  </si>
  <si>
    <t>Nov. 13, 2017USD ($)</t>
  </si>
  <si>
    <t>Total short-term bank and government loans</t>
  </si>
  <si>
    <t>[1]</t>
  </si>
  <si>
    <t>Total bank and government loans</t>
  </si>
  <si>
    <t>China Construction Bank [Member]</t>
  </si>
  <si>
    <t>Short-term bank loans</t>
  </si>
  <si>
    <t>[2]</t>
  </si>
  <si>
    <t>China Citic Bank [Member]</t>
  </si>
  <si>
    <t>Chinese government loan [Member]</t>
  </si>
  <si>
    <t>[3]</t>
  </si>
  <si>
    <t>On November 13, 2017, the Company received a Chinese government loan of RMB 2.0 million, equivalent to approximately $0.3 million, with an interest rate of 4.75% per annum, which will mature on November 12, 2020.</t>
  </si>
  <si>
    <t>These loans are secured by property, plant and equipment of the Company and are repayable within one year (See Note 6). As of September 30, 2019 and December 31, 2018, the weighted average interest rate was 4.6% and 5.3% per annum, respectively.</t>
  </si>
  <si>
    <t>On September 27, 2018, the Company received a Chinese government loan of RMB 50.0 million, equivalent to approximately $7.3 million, with an interest rate of 3.48% per annum, which was scheduled to mature on June 28, 2019. Henglong pledged RMB 51.5 million, equivalent to approximately $7.5 million, of notes receivable as security for the Chinese government loan (See Note 3). The Company repaid this government loan on June 20, 2019.On August 7 and September 3, 2019, the Company received Chinese government loans of RMB 20.0 million and RMB 30.0 million, equivalent to approximately $2.8 million and $4.2 million, respectively, both with an interest rate of 3.80% per annum, which will mature on June 30, 2021. Henglong pledged RMB 51.8 million, equivalent to approximately $7.3 million, of notes receivable as security for these government loans (See Note 3).</t>
  </si>
  <si>
    <t>Loans - Additional Information (Details) $ in Thousands, ¥ in Millions</t>
  </si>
  <si>
    <t>Aug. 10, 2018CNY (¥)</t>
  </si>
  <si>
    <t>Dec. 31, 2018CNY (¥)</t>
  </si>
  <si>
    <t>Oct. 27, 2018CNY (¥)</t>
  </si>
  <si>
    <t>Oct. 27, 2017CNY (¥)</t>
  </si>
  <si>
    <t>Short-term Debt, Weighted Average Interest Rate</t>
  </si>
  <si>
    <t>4.60%</t>
  </si>
  <si>
    <t>5.30%</t>
  </si>
  <si>
    <t>Long Term Government Loan Noncurrent</t>
  </si>
  <si>
    <t>Henglong CITIC Credit Facility [Member]</t>
  </si>
  <si>
    <t>Line of Credit Facility, Maximum Borrowing Capacity</t>
  </si>
  <si>
    <t>Henglong CITIC Credit Facility [Member] | Restatement Adjustment [Member]</t>
  </si>
  <si>
    <t>Hubei Henglong CITIC Credit Facility [Member]</t>
  </si>
  <si>
    <t>Proceeds from Lines of Credit</t>
  </si>
  <si>
    <t>Hubei Henglong CITIC Credit Facility [Member] | Restatement Adjustment [Member]</t>
  </si>
  <si>
    <t>Short-term Debt</t>
  </si>
  <si>
    <t>China Citic Bank [Member] | Henglong CITIC Credit Facility [Member]</t>
  </si>
  <si>
    <t>Line of Credit Facility, Interest Rate at Period End</t>
  </si>
  <si>
    <t>3.44%</t>
  </si>
  <si>
    <t>3.90%</t>
  </si>
  <si>
    <t>China Citic Bank [Member] | Hubei Henglong CITIC Credit Facility [Member]</t>
  </si>
  <si>
    <t>3.50%</t>
  </si>
  <si>
    <t>3.96%</t>
  </si>
  <si>
    <t>3.80%</t>
  </si>
  <si>
    <t>3.48%</t>
  </si>
  <si>
    <t>4.75%</t>
  </si>
  <si>
    <t>Debt Instrument, Collateral Amount</t>
  </si>
  <si>
    <t>Accounts and notes payable (Details) - USD ($) $ in Thousands</t>
  </si>
  <si>
    <t>Accounts payable - unrelated parties</t>
  </si>
  <si>
    <t>Notes payable - unrelated parties</t>
  </si>
  <si>
    <t>Accrued expenses and other payables (Details) - USD ($) $ in Thousands</t>
  </si>
  <si>
    <t>Accrued expenses</t>
  </si>
  <si>
    <t>Accrued interest</t>
  </si>
  <si>
    <t>Current portion of other long-term payable (See Note 10)</t>
  </si>
  <si>
    <t>Other payables</t>
  </si>
  <si>
    <t>Warranty reserves</t>
  </si>
  <si>
    <t>Accrued expenses and other payables - Warranty (Details) - USD ($) $ in Thousands</t>
  </si>
  <si>
    <t>Balance at beginning of the period</t>
  </si>
  <si>
    <t>Additions during the period</t>
  </si>
  <si>
    <t>Settlement within period</t>
  </si>
  <si>
    <t>Foreign currency translation gain</t>
  </si>
  <si>
    <t>Balance at end of the period</t>
  </si>
  <si>
    <t>Other long-term payable (Details) $ in Thousands, ¥ in Millions</t>
  </si>
  <si>
    <t>Jan. 31, 2018CNY (¥)</t>
  </si>
  <si>
    <t>Jan. 31, 2018USD ($)</t>
  </si>
  <si>
    <t>Cash</t>
  </si>
  <si>
    <t>Other Accrued Liabilities, Current</t>
  </si>
  <si>
    <t>Other Long-term Debt, Noncurrent</t>
  </si>
  <si>
    <t>Sale Leaseback Transaction, Quarterly Rental Payments</t>
  </si>
  <si>
    <t>Capital Lease Obligations [Member]</t>
  </si>
  <si>
    <t>Additional paid-in capital (Details) - USD ($) $ in Thousands</t>
  </si>
  <si>
    <t>Jun. 30, 2019</t>
  </si>
  <si>
    <t>Jun. 30, 2018</t>
  </si>
  <si>
    <t>Retained earnings - Appropriated (Details) - USD ($) $ in Thousands</t>
  </si>
  <si>
    <t>Appropriation Of Retained Earnings</t>
  </si>
  <si>
    <t>Retained earnings - Unappropriated (Details) - USD ($) $ in Thousands</t>
  </si>
  <si>
    <t>Net income attributable to parent company</t>
  </si>
  <si>
    <t>Appropriation of retained earnings</t>
  </si>
  <si>
    <t>Retained earnings - Additional Information (Details) - 9 months ended Sep. 30, 2019 ¥ in Millions, $ in Millions</t>
  </si>
  <si>
    <t>CNY (¥)</t>
  </si>
  <si>
    <t>USD ($)</t>
  </si>
  <si>
    <t>Retained Earnings Adjustments [Line Items]</t>
  </si>
  <si>
    <t>Statutory Accounting Practices Statutory Surplus Required Percentage</t>
  </si>
  <si>
    <t>10.00%</t>
  </si>
  <si>
    <t>Percentage Of Statutory Surplus Reserve</t>
  </si>
  <si>
    <t>Statutory Accounting Practices, Statutory Capital and Surplus Required</t>
  </si>
  <si>
    <t>Henglong KYB [Member]</t>
  </si>
  <si>
    <t>Wuhan Hyoseong [Member]</t>
  </si>
  <si>
    <t>Accumulated other comprehensive income (Details) - USD ($) $ in Thousands</t>
  </si>
  <si>
    <t>Balance at beginning of year</t>
  </si>
  <si>
    <t>Foreign currency translation adjustment attributable to parent company</t>
  </si>
  <si>
    <t>Balance at end of year</t>
  </si>
  <si>
    <t>Treasury stock (Details) - USD ($) $ / shares in Units, $ in Millions</t>
  </si>
  <si>
    <t>Dec. 05, 2018</t>
  </si>
  <si>
    <t>Stock Repurchased During Period, Value</t>
  </si>
  <si>
    <t>Treasury Stock Shares Repurchased</t>
  </si>
  <si>
    <t>Shares Issued, Price Per Share</t>
  </si>
  <si>
    <t>Non-controlling interests (Details) - USD ($) $ in Thousands</t>
  </si>
  <si>
    <t>Noncontrolling Interest [Line Items]</t>
  </si>
  <si>
    <t>Net income/(loss) attributable to non-controlling interests</t>
  </si>
  <si>
    <t>Dividends declared to non-controlling interest holders of non-wholly owned subsidiaries</t>
  </si>
  <si>
    <t>Foreign currency translation adjustment attributable to non-controlling interests</t>
  </si>
  <si>
    <t>Contribution by non-controlling shareholders</t>
  </si>
  <si>
    <t>Net product sales (Details) - USD ($) $ in Millions</t>
  </si>
  <si>
    <t>Jan. 01, 2019</t>
  </si>
  <si>
    <t>Revenue from Contract with Customer, Including Assessed Tax</t>
  </si>
  <si>
    <t>Contract with Customer, Liability, Current</t>
  </si>
  <si>
    <t>Sales Revenue, Net [Member]</t>
  </si>
  <si>
    <t>Financial income, net (Details) - USD ($) $ in Thousands</t>
  </si>
  <si>
    <t>Interest income</t>
  </si>
  <si>
    <t>Foreign exchange gain, net</t>
  </si>
  <si>
    <t>Bank fees</t>
  </si>
  <si>
    <t>Total financial income, net</t>
  </si>
  <si>
    <t>Income tax (Details) - USD ($) $ in Millions</t>
  </si>
  <si>
    <t>Effective Income Tax Rate Reconciliation, Percent</t>
  </si>
  <si>
    <t>18.10%</t>
  </si>
  <si>
    <t>18.60%</t>
  </si>
  <si>
    <t>19.00%</t>
  </si>
  <si>
    <t>15.80%</t>
  </si>
  <si>
    <t>Valuation Allowance, Deferred Tax Asset, Increase (Decrease), Amount</t>
  </si>
  <si>
    <t>Income per share (Details) - USD ($) $ / shares in Units, $ in Thousands</t>
  </si>
  <si>
    <t>Numerator:</t>
  </si>
  <si>
    <t>Net income attributable to the parent company's common shareholders - Basic and Diluted</t>
  </si>
  <si>
    <t>Denominator:</t>
  </si>
  <si>
    <t>Weighted average ordinary shares outstanding - Basic</t>
  </si>
  <si>
    <t>Dilutive effects of stock options</t>
  </si>
  <si>
    <t>Denominator for dilutive income per share - Diluted</t>
  </si>
  <si>
    <t>Net income per share attributable to parent company's common shareholders</t>
  </si>
  <si>
    <t>Basic</t>
  </si>
  <si>
    <t>Diluted</t>
  </si>
  <si>
    <t>Income per share - Additional Information (Details) - shares</t>
  </si>
  <si>
    <t>Equity Option [Member]</t>
  </si>
  <si>
    <t>Earnings Per Share, Basic and Diluted [Line Items]</t>
  </si>
  <si>
    <t>Antidilutive Securities Excluded from Computation of Earnings Per Share, Amount</t>
  </si>
  <si>
    <t>Significant concentrations (Details)</t>
  </si>
  <si>
    <t>Unusual Risk or Uncertainty [Line Items]</t>
  </si>
  <si>
    <t>Minimum Percentage Of Profit Allocated To Foreign Investment</t>
  </si>
  <si>
    <t>Registered Capital Percentage</t>
  </si>
  <si>
    <t>Concentration Risk, Percentage</t>
  </si>
  <si>
    <t>Accounts Receivable [Member]</t>
  </si>
  <si>
    <t>Customer One [Member]</t>
  </si>
  <si>
    <t>Customer One [Member] | Sales Revenue, Net [Member]</t>
  </si>
  <si>
    <t>23.30%</t>
  </si>
  <si>
    <t>Customer Two [Member]</t>
  </si>
  <si>
    <t>Customer Two [Member] | Sales Revenue, Net [Member]</t>
  </si>
  <si>
    <t>10.10%</t>
  </si>
  <si>
    <t>Five Largest Customers [Member] | Sales Revenue, Net [Member]</t>
  </si>
  <si>
    <t>48.30%</t>
  </si>
  <si>
    <t>39.70%</t>
  </si>
  <si>
    <t>Five Largest Customers [Member] | Accounts Receivable [Member]</t>
  </si>
  <si>
    <t>11.30%</t>
  </si>
  <si>
    <t>6.70%</t>
  </si>
  <si>
    <t>Related party transactions and balances (Details) - USD ($) $ in Thousands</t>
  </si>
  <si>
    <t>Related sales</t>
  </si>
  <si>
    <t>Merchandise sold to related parties</t>
  </si>
  <si>
    <t>Related purchases</t>
  </si>
  <si>
    <t>Related parties</t>
  </si>
  <si>
    <t>Related receivables</t>
  </si>
  <si>
    <t>Accounts and notes receivable from related parties</t>
  </si>
  <si>
    <t>Related advances payments</t>
  </si>
  <si>
    <t>Advanced equipment payment to related parties</t>
  </si>
  <si>
    <t>Advanced payments and others to related parties</t>
  </si>
  <si>
    <t>Related payables</t>
  </si>
  <si>
    <t>Related Party [Member] | Raw Materials [Member]</t>
  </si>
  <si>
    <t>Related Party [Member] | Rental Income [Member]</t>
  </si>
  <si>
    <t>Equipment [Member] | Related Party [Member]</t>
  </si>
  <si>
    <t>Other Purchased [Member] | Related Party [Member]</t>
  </si>
  <si>
    <t>Related party transactions and balances - Additional Information (Details)</t>
  </si>
  <si>
    <t>Related Party Transaction [Line Items]</t>
  </si>
  <si>
    <t>Subsequent Event [Member]</t>
  </si>
  <si>
    <t>56.40%</t>
  </si>
  <si>
    <t>Commitments and contingencies (Details) $ in Thousands</t>
  </si>
  <si>
    <t>Commitments and Contingencies Disclosure [Line Items]</t>
  </si>
  <si>
    <t>2020</t>
  </si>
  <si>
    <t>2021</t>
  </si>
  <si>
    <t>Thereafter</t>
  </si>
  <si>
    <t>Obligations for investment contracts [Member]</t>
  </si>
  <si>
    <t>Purchase Commitment [Member]</t>
  </si>
  <si>
    <t>Commitments and contingencies - Additional Information (Details) ¥ in Millions, $ in Millions</t>
  </si>
  <si>
    <t>Jiangsu Intelligent Networking Automotive Innovation Center Co. Ltd [Member] | Hubei Henglong [Member]</t>
  </si>
  <si>
    <t>Segment reporting (Details) - USD ($) $ in Thousands</t>
  </si>
  <si>
    <t>Segment Reporting Information [Line Items]</t>
  </si>
  <si>
    <t>Net Sales</t>
  </si>
  <si>
    <t>Net Income (Loss)</t>
  </si>
  <si>
    <t>Consolidation, Eliminations [Member]</t>
  </si>
  <si>
    <t>Corporate Segment [Member]</t>
  </si>
  <si>
    <t>Other Entities [Member]</t>
  </si>
  <si>
    <t>Total Segments [Member]</t>
  </si>
  <si>
    <t>Segment reporting - Additional Information (Details)</t>
  </si>
  <si>
    <t>Sep. 30, 2019productitem</t>
  </si>
  <si>
    <t>Sep. 30, 2018productitem</t>
  </si>
  <si>
    <t>Number of product sectors | product</t>
  </si>
  <si>
    <t>Number of principal profit makers</t>
  </si>
  <si>
    <t>Number of holding company</t>
  </si>
  <si>
    <t>Number of sectors engaged in production and sale of produc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31403162</v>
      </c>
    </row>
    <row r="17" spans="1:3">
      <c r="A17" s="4" t="s">
        <v>29</v>
      </c>
      <c r="B17" s="4" t="s">
        <v>30</v>
      </c>
    </row>
    <row r="18" spans="1:3">
      <c r="A18" s="4" t="s">
        <v>31</v>
      </c>
      <c r="B18" s="4" t="s">
        <v>8</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8</v>
      </c>
      <c r="B1" s="2" t="s">
        <v>1</v>
      </c>
    </row>
    <row r="2" spans="1:2">
      <c r="B2" s="2" t="s">
        <v>2</v>
      </c>
    </row>
    <row r="3" spans="1:2">
      <c r="A3" s="3" t="s">
        <v>78</v>
      </c>
    </row>
    <row r="4" spans="1:2">
      <c r="A4" s="4" t="s">
        <v>7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2</v>
      </c>
    </row>
    <row r="3" spans="1:2">
      <c r="A3" s="3" t="s">
        <v>83</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2</v>
      </c>
      <c r="B1" s="2" t="s">
        <v>1</v>
      </c>
    </row>
    <row r="2" spans="1:2">
      <c r="B2" s="2" t="s">
        <v>2</v>
      </c>
    </row>
    <row r="3" spans="1:2">
      <c r="A3" s="3" t="s">
        <v>82</v>
      </c>
    </row>
    <row r="4" spans="1:2">
      <c r="A4" s="4" t="s">
        <v>82</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2</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v>
      </c>
    </row>
    <row r="3" spans="1:2">
      <c r="A3" s="3" t="s">
        <v>90</v>
      </c>
    </row>
    <row r="4" spans="1:2">
      <c r="A4" s="4" t="s">
        <v>90</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5</v>
      </c>
      <c r="B1" s="2" t="s">
        <v>1</v>
      </c>
    </row>
    <row r="2" spans="1:2">
      <c r="B2" s="2" t="s">
        <v>2</v>
      </c>
    </row>
    <row r="3" spans="1:2">
      <c r="A3" s="3" t="s">
        <v>95</v>
      </c>
    </row>
    <row r="4" spans="1:2">
      <c r="A4" s="4" t="s">
        <v>9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3</v>
      </c>
    </row>
    <row r="4" spans="1:2">
      <c r="A4" s="4" t="s">
        <v>103</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100542</v>
      </c>
      <c r="C4" s="6" t="n">
        <v>112084</v>
      </c>
      <c r="D4" s="6" t="n">
        <v>315483</v>
      </c>
      <c r="E4" s="6" t="n">
        <v>371884</v>
      </c>
    </row>
    <row r="5" spans="1:5">
      <c r="A5" s="4" t="s">
        <v>38</v>
      </c>
      <c r="B5" s="5" t="n">
        <v>83225</v>
      </c>
      <c r="C5" s="5" t="n">
        <v>96718</v>
      </c>
      <c r="D5" s="5" t="n">
        <v>268936</v>
      </c>
      <c r="E5" s="5" t="n">
        <v>317858</v>
      </c>
    </row>
    <row r="6" spans="1:5">
      <c r="A6" s="4" t="s">
        <v>39</v>
      </c>
      <c r="B6" s="5" t="n">
        <v>17317</v>
      </c>
      <c r="C6" s="5" t="n">
        <v>15366</v>
      </c>
      <c r="D6" s="5" t="n">
        <v>46547</v>
      </c>
      <c r="E6" s="5" t="n">
        <v>54026</v>
      </c>
    </row>
    <row r="7" spans="1:5">
      <c r="A7" s="4" t="s">
        <v>40</v>
      </c>
      <c r="B7" s="5" t="n">
        <v>1102</v>
      </c>
      <c r="C7" s="5" t="n">
        <v>482</v>
      </c>
      <c r="D7" s="5" t="n">
        <v>4856</v>
      </c>
      <c r="E7" s="5" t="n">
        <v>2972</v>
      </c>
    </row>
    <row r="8" spans="1:5">
      <c r="A8" s="3" t="s">
        <v>41</v>
      </c>
    </row>
    <row r="9" spans="1:5">
      <c r="A9" s="4" t="s">
        <v>42</v>
      </c>
      <c r="B9" s="5" t="n">
        <v>3563</v>
      </c>
      <c r="C9" s="5" t="n">
        <v>3353</v>
      </c>
      <c r="D9" s="5" t="n">
        <v>10507</v>
      </c>
      <c r="E9" s="5" t="n">
        <v>14067</v>
      </c>
    </row>
    <row r="10" spans="1:5">
      <c r="A10" s="4" t="s">
        <v>43</v>
      </c>
      <c r="B10" s="5" t="n">
        <v>4429</v>
      </c>
      <c r="C10" s="5" t="n">
        <v>3708</v>
      </c>
      <c r="D10" s="5" t="n">
        <v>13453</v>
      </c>
      <c r="E10" s="5" t="n">
        <v>12574</v>
      </c>
    </row>
    <row r="11" spans="1:5">
      <c r="A11" s="4" t="s">
        <v>44</v>
      </c>
      <c r="B11" s="5" t="n">
        <v>6112</v>
      </c>
      <c r="C11" s="5" t="n">
        <v>6957</v>
      </c>
      <c r="D11" s="5" t="n">
        <v>19351</v>
      </c>
      <c r="E11" s="5" t="n">
        <v>23349</v>
      </c>
    </row>
    <row r="12" spans="1:5">
      <c r="A12" s="4" t="s">
        <v>45</v>
      </c>
      <c r="B12" s="5" t="n">
        <v>14104</v>
      </c>
      <c r="C12" s="5" t="n">
        <v>14018</v>
      </c>
      <c r="D12" s="5" t="n">
        <v>43311</v>
      </c>
      <c r="E12" s="5" t="n">
        <v>49990</v>
      </c>
    </row>
    <row r="13" spans="1:5">
      <c r="A13" s="4" t="s">
        <v>46</v>
      </c>
      <c r="B13" s="5" t="n">
        <v>4315</v>
      </c>
      <c r="C13" s="5" t="n">
        <v>1830</v>
      </c>
      <c r="D13" s="5" t="n">
        <v>8092</v>
      </c>
      <c r="E13" s="5" t="n">
        <v>7008</v>
      </c>
    </row>
    <row r="14" spans="1:5">
      <c r="A14" s="4" t="s">
        <v>47</v>
      </c>
      <c r="B14" s="5" t="n">
        <v>171</v>
      </c>
      <c r="C14" s="5" t="n">
        <v>-461</v>
      </c>
      <c r="D14" s="5" t="n">
        <v>1131</v>
      </c>
      <c r="E14" s="5" t="n">
        <v>760</v>
      </c>
    </row>
    <row r="15" spans="1:5">
      <c r="A15" s="4" t="s">
        <v>48</v>
      </c>
      <c r="B15" s="5" t="n">
        <v>-787</v>
      </c>
      <c r="C15" s="5" t="n">
        <v>-431</v>
      </c>
      <c r="D15" s="5" t="n">
        <v>-2086</v>
      </c>
      <c r="E15" s="5" t="n">
        <v>-1647</v>
      </c>
    </row>
    <row r="16" spans="1:5">
      <c r="A16" s="4" t="s">
        <v>49</v>
      </c>
      <c r="B16" s="5" t="n">
        <v>1552</v>
      </c>
      <c r="C16" s="5" t="n">
        <v>815</v>
      </c>
      <c r="D16" s="5" t="n">
        <v>2439</v>
      </c>
      <c r="E16" s="5" t="n">
        <v>947</v>
      </c>
    </row>
    <row r="17" spans="1:5">
      <c r="A17" s="4" t="s">
        <v>50</v>
      </c>
      <c r="B17" s="5" t="n">
        <v>5251</v>
      </c>
      <c r="C17" s="5" t="n">
        <v>1753</v>
      </c>
      <c r="D17" s="5" t="n">
        <v>9576</v>
      </c>
      <c r="E17" s="5" t="n">
        <v>7068</v>
      </c>
    </row>
    <row r="18" spans="1:5">
      <c r="A18" s="4" t="s">
        <v>51</v>
      </c>
      <c r="B18" s="5" t="n">
        <v>948</v>
      </c>
      <c r="C18" s="5" t="n">
        <v>326</v>
      </c>
      <c r="D18" s="5" t="n">
        <v>1820</v>
      </c>
      <c r="E18" s="5" t="n">
        <v>1116</v>
      </c>
    </row>
    <row r="19" spans="1:5">
      <c r="A19" s="4" t="s">
        <v>52</v>
      </c>
      <c r="B19" s="5" t="n">
        <v>-226</v>
      </c>
      <c r="C19" s="5" t="n">
        <v>-1049</v>
      </c>
      <c r="D19" s="5" t="n">
        <v>-222</v>
      </c>
      <c r="E19" s="5" t="n">
        <v>-546</v>
      </c>
    </row>
    <row r="20" spans="1:5">
      <c r="A20" s="4" t="s">
        <v>53</v>
      </c>
      <c r="B20" s="5" t="n">
        <v>4077</v>
      </c>
      <c r="C20" s="5" t="n">
        <v>378</v>
      </c>
      <c r="D20" s="5" t="n">
        <v>7534</v>
      </c>
      <c r="E20" s="5" t="n">
        <v>5406</v>
      </c>
    </row>
    <row r="21" spans="1:5">
      <c r="A21" s="4" t="s">
        <v>54</v>
      </c>
      <c r="B21" s="5" t="n">
        <v>-172</v>
      </c>
      <c r="C21" s="5" t="n">
        <v>1</v>
      </c>
      <c r="D21" s="5" t="n">
        <v>-692</v>
      </c>
      <c r="E21" s="5" t="n">
        <v>-130</v>
      </c>
    </row>
    <row r="22" spans="1:5">
      <c r="A22" s="4" t="s">
        <v>55</v>
      </c>
      <c r="B22" s="5" t="n">
        <v>4249</v>
      </c>
      <c r="C22" s="5" t="n">
        <v>377</v>
      </c>
      <c r="D22" s="5" t="n">
        <v>8226</v>
      </c>
      <c r="E22" s="5" t="n">
        <v>5536</v>
      </c>
    </row>
    <row r="23" spans="1:5">
      <c r="A23" s="3" t="s">
        <v>56</v>
      </c>
    </row>
    <row r="24" spans="1:5">
      <c r="A24" s="4" t="s">
        <v>53</v>
      </c>
      <c r="B24" s="5" t="n">
        <v>4077</v>
      </c>
      <c r="C24" s="5" t="n">
        <v>378</v>
      </c>
      <c r="D24" s="5" t="n">
        <v>7534</v>
      </c>
      <c r="E24" s="5" t="n">
        <v>5406</v>
      </c>
    </row>
    <row r="25" spans="1:5">
      <c r="A25" s="3" t="s">
        <v>57</v>
      </c>
    </row>
    <row r="26" spans="1:5">
      <c r="A26" s="4" t="s">
        <v>58</v>
      </c>
      <c r="B26" s="5" t="n">
        <v>-9703</v>
      </c>
      <c r="C26" s="5" t="n">
        <v>-13012</v>
      </c>
      <c r="D26" s="5" t="n">
        <v>-10221</v>
      </c>
      <c r="E26" s="5" t="n">
        <v>-17237</v>
      </c>
    </row>
    <row r="27" spans="1:5">
      <c r="A27" s="4" t="s">
        <v>59</v>
      </c>
      <c r="B27" s="5" t="n">
        <v>-5626</v>
      </c>
      <c r="C27" s="5" t="n">
        <v>-12634</v>
      </c>
      <c r="D27" s="5" t="n">
        <v>-2687</v>
      </c>
      <c r="E27" s="5" t="n">
        <v>-11831</v>
      </c>
    </row>
    <row r="28" spans="1:5">
      <c r="A28" s="4" t="s">
        <v>60</v>
      </c>
      <c r="B28" s="5" t="n">
        <v>-892</v>
      </c>
      <c r="C28" s="5" t="n">
        <v>-619</v>
      </c>
      <c r="D28" s="5" t="n">
        <v>-1454</v>
      </c>
      <c r="E28" s="5" t="n">
        <v>-814</v>
      </c>
    </row>
    <row r="29" spans="1:5">
      <c r="A29" s="4" t="s">
        <v>61</v>
      </c>
      <c r="B29" s="6" t="n">
        <v>-4734</v>
      </c>
      <c r="C29" s="6" t="n">
        <v>-12015</v>
      </c>
      <c r="D29" s="6" t="n">
        <v>-1233</v>
      </c>
      <c r="E29" s="6" t="n">
        <v>-11017</v>
      </c>
    </row>
    <row r="30" spans="1:5">
      <c r="A30" s="3" t="s">
        <v>62</v>
      </c>
    </row>
    <row r="31" spans="1:5">
      <c r="A31" s="4" t="s">
        <v>63</v>
      </c>
      <c r="B31" s="7" t="n">
        <v>0.13</v>
      </c>
      <c r="C31" s="7" t="n">
        <v>0.01</v>
      </c>
      <c r="D31" s="7" t="n">
        <v>0.26</v>
      </c>
      <c r="E31" s="7" t="n">
        <v>0.17</v>
      </c>
    </row>
    <row r="32" spans="1:5">
      <c r="A32" s="4" t="s">
        <v>64</v>
      </c>
      <c r="B32" s="7" t="n">
        <v>0.13</v>
      </c>
      <c r="C32" s="7" t="n">
        <v>0.01</v>
      </c>
      <c r="D32" s="7" t="n">
        <v>0.26</v>
      </c>
      <c r="E32" s="7" t="n">
        <v>0.17</v>
      </c>
    </row>
    <row r="33" spans="1:5">
      <c r="A33" s="3" t="s">
        <v>65</v>
      </c>
    </row>
    <row r="34" spans="1:5">
      <c r="A34" s="4" t="s">
        <v>66</v>
      </c>
      <c r="B34" s="5" t="n">
        <v>31492035</v>
      </c>
      <c r="C34" s="5" t="n">
        <v>31644004</v>
      </c>
      <c r="D34" s="5" t="n">
        <v>31498553</v>
      </c>
      <c r="E34" s="5" t="n">
        <v>31644004</v>
      </c>
    </row>
    <row r="35" spans="1:5">
      <c r="A35" s="4" t="s">
        <v>67</v>
      </c>
      <c r="B35" s="5" t="n">
        <v>31492035</v>
      </c>
      <c r="C35" s="5" t="n">
        <v>31645556</v>
      </c>
      <c r="D35" s="5" t="n">
        <v>31501108</v>
      </c>
      <c r="E35" s="5" t="n">
        <v>316456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7</v>
      </c>
    </row>
    <row r="4" spans="1:2">
      <c r="A4" s="4" t="s">
        <v>107</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v>
      </c>
    </row>
    <row r="3" spans="1:2">
      <c r="A3" s="3" t="s">
        <v>110</v>
      </c>
    </row>
    <row r="4" spans="1:2">
      <c r="A4" s="4" t="s">
        <v>110</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v>
      </c>
      <c r="B1" s="2" t="s">
        <v>1</v>
      </c>
    </row>
    <row r="2" spans="1:2">
      <c r="B2" s="2" t="s">
        <v>2</v>
      </c>
    </row>
    <row r="3" spans="1:2">
      <c r="A3" s="3" t="s">
        <v>37</v>
      </c>
    </row>
    <row r="4" spans="1:2">
      <c r="A4" s="4" t="s">
        <v>37</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49</v>
      </c>
    </row>
    <row r="4" spans="1:2">
      <c r="A4" s="4" t="s">
        <v>49</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4</v>
      </c>
      <c r="D1" s="2" t="s">
        <v>1</v>
      </c>
    </row>
    <row r="2" spans="1:5">
      <c r="B2" s="2" t="s">
        <v>2</v>
      </c>
      <c r="C2" s="2" t="s">
        <v>35</v>
      </c>
      <c r="D2" s="2" t="s">
        <v>2</v>
      </c>
      <c r="E2" s="2" t="s">
        <v>35</v>
      </c>
    </row>
    <row r="3" spans="1:5">
      <c r="A3" s="3" t="s">
        <v>36</v>
      </c>
    </row>
    <row r="4" spans="1:5">
      <c r="A4" s="4" t="s">
        <v>69</v>
      </c>
      <c r="B4" s="6" t="n">
        <v>12277</v>
      </c>
      <c r="C4" s="6" t="n">
        <v>8207</v>
      </c>
      <c r="D4" s="6" t="n">
        <v>39458</v>
      </c>
      <c r="E4" s="6" t="n">
        <v>29909</v>
      </c>
    </row>
    <row r="5" spans="1:5">
      <c r="A5" s="4" t="s">
        <v>70</v>
      </c>
      <c r="B5" s="6" t="n">
        <v>6474</v>
      </c>
      <c r="C5" s="6" t="n">
        <v>4659</v>
      </c>
      <c r="D5" s="6" t="n">
        <v>18108</v>
      </c>
      <c r="E5" s="6" t="n">
        <v>203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78</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82</v>
      </c>
    </row>
    <row r="4" spans="1:2">
      <c r="A4" s="4" t="s">
        <v>218</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32</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83820</v>
      </c>
      <c r="C3" s="6" t="n">
        <v>86346</v>
      </c>
    </row>
    <row r="4" spans="1:3">
      <c r="A4" s="4" t="s">
        <v>75</v>
      </c>
      <c r="B4" s="5" t="n">
        <v>18491</v>
      </c>
      <c r="C4" s="5" t="n">
        <v>29623</v>
      </c>
    </row>
    <row r="5" spans="1:3">
      <c r="A5" s="4" t="s">
        <v>76</v>
      </c>
      <c r="B5" s="5" t="n">
        <v>212390</v>
      </c>
      <c r="C5" s="5" t="n">
        <v>237519</v>
      </c>
    </row>
    <row r="6" spans="1:3">
      <c r="A6" s="4" t="s">
        <v>77</v>
      </c>
      <c r="B6" s="5" t="n">
        <v>21877</v>
      </c>
      <c r="C6" s="5" t="n">
        <v>18825</v>
      </c>
    </row>
    <row r="7" spans="1:3">
      <c r="A7" s="4" t="s">
        <v>78</v>
      </c>
      <c r="B7" s="5" t="n">
        <v>87175</v>
      </c>
      <c r="C7" s="5" t="n">
        <v>88021</v>
      </c>
    </row>
    <row r="8" spans="1:3">
      <c r="A8" s="4" t="s">
        <v>79</v>
      </c>
      <c r="B8" s="5" t="n">
        <v>23229</v>
      </c>
      <c r="C8" s="5" t="n">
        <v>35094</v>
      </c>
    </row>
    <row r="9" spans="1:3">
      <c r="A9" s="4" t="s">
        <v>80</v>
      </c>
      <c r="B9" s="5" t="n">
        <v>446982</v>
      </c>
      <c r="C9" s="5" t="n">
        <v>495428</v>
      </c>
    </row>
    <row r="10" spans="1:3">
      <c r="A10" s="3" t="s">
        <v>81</v>
      </c>
    </row>
    <row r="11" spans="1:3">
      <c r="A11" s="4" t="s">
        <v>82</v>
      </c>
      <c r="B11" s="5" t="n">
        <v>137673</v>
      </c>
      <c r="C11" s="5" t="n">
        <v>129853</v>
      </c>
    </row>
    <row r="12" spans="1:3">
      <c r="A12" s="4" t="s">
        <v>83</v>
      </c>
      <c r="B12" s="5" t="n">
        <v>33976</v>
      </c>
      <c r="C12" s="5" t="n">
        <v>32620</v>
      </c>
    </row>
    <row r="13" spans="1:3">
      <c r="A13" s="4" t="s">
        <v>84</v>
      </c>
      <c r="B13" s="5" t="n">
        <v>31669</v>
      </c>
      <c r="C13" s="5" t="n">
        <v>32598</v>
      </c>
    </row>
    <row r="14" spans="1:3">
      <c r="A14" s="4" t="s">
        <v>85</v>
      </c>
      <c r="B14" s="5" t="n">
        <v>650300</v>
      </c>
      <c r="C14" s="5" t="n">
        <v>690499</v>
      </c>
    </row>
    <row r="15" spans="1:3">
      <c r="A15" s="3" t="s">
        <v>86</v>
      </c>
    </row>
    <row r="16" spans="1:3">
      <c r="A16" s="4" t="s">
        <v>87</v>
      </c>
      <c r="B16" s="5" t="n">
        <v>56042</v>
      </c>
      <c r="C16" s="5" t="n">
        <v>60952</v>
      </c>
    </row>
    <row r="17" spans="1:3">
      <c r="A17" s="4" t="s">
        <v>88</v>
      </c>
      <c r="B17" s="5" t="n">
        <v>168839</v>
      </c>
      <c r="C17" s="5" t="n">
        <v>205643</v>
      </c>
    </row>
    <row r="18" spans="1:3">
      <c r="A18" s="4" t="s">
        <v>89</v>
      </c>
      <c r="B18" s="5" t="n">
        <v>7889</v>
      </c>
      <c r="C18" s="5" t="n">
        <v>4477</v>
      </c>
    </row>
    <row r="19" spans="1:3">
      <c r="A19" s="4" t="s">
        <v>90</v>
      </c>
      <c r="B19" s="5" t="n">
        <v>41635</v>
      </c>
      <c r="C19" s="5" t="n">
        <v>47032</v>
      </c>
    </row>
    <row r="20" spans="1:3">
      <c r="A20" s="4" t="s">
        <v>91</v>
      </c>
      <c r="B20" s="5" t="n">
        <v>23176</v>
      </c>
      <c r="C20" s="5" t="n">
        <v>23196</v>
      </c>
    </row>
    <row r="21" spans="1:3">
      <c r="A21" s="4" t="s">
        <v>92</v>
      </c>
      <c r="B21" s="5" t="n">
        <v>297581</v>
      </c>
      <c r="C21" s="5" t="n">
        <v>341300</v>
      </c>
    </row>
    <row r="22" spans="1:3">
      <c r="A22" s="3" t="s">
        <v>93</v>
      </c>
    </row>
    <row r="23" spans="1:3">
      <c r="A23" s="4" t="s">
        <v>94</v>
      </c>
      <c r="B23" s="5" t="n">
        <v>7352</v>
      </c>
      <c r="C23" s="5" t="n">
        <v>291</v>
      </c>
    </row>
    <row r="24" spans="1:3">
      <c r="A24" s="4" t="s">
        <v>95</v>
      </c>
      <c r="B24" s="5" t="n">
        <v>5818</v>
      </c>
      <c r="C24" s="5" t="n">
        <v>8726</v>
      </c>
    </row>
    <row r="25" spans="1:3">
      <c r="A25" s="4" t="s">
        <v>96</v>
      </c>
      <c r="B25" s="5" t="n">
        <v>26693</v>
      </c>
      <c r="C25" s="5" t="n">
        <v>29503</v>
      </c>
    </row>
    <row r="26" spans="1:3">
      <c r="A26" s="4" t="s">
        <v>97</v>
      </c>
      <c r="B26" s="5" t="n">
        <v>7950</v>
      </c>
      <c r="C26" s="5" t="n">
        <v>5852</v>
      </c>
    </row>
    <row r="27" spans="1:3">
      <c r="A27" s="4" t="s">
        <v>98</v>
      </c>
      <c r="B27" s="5" t="n">
        <v>345394</v>
      </c>
      <c r="C27" s="5" t="n">
        <v>385672</v>
      </c>
    </row>
    <row r="28" spans="1:3">
      <c r="A28" s="4" t="s">
        <v>99</v>
      </c>
      <c r="B28" s="4" t="s">
        <v>100</v>
      </c>
      <c r="C28" s="4" t="s">
        <v>100</v>
      </c>
    </row>
    <row r="29" spans="1:3">
      <c r="A29" s="3" t="s">
        <v>101</v>
      </c>
    </row>
    <row r="30" spans="1:3">
      <c r="A30" s="4" t="s">
        <v>102</v>
      </c>
      <c r="B30" s="5" t="n">
        <v>3</v>
      </c>
      <c r="C30" s="5" t="n">
        <v>3</v>
      </c>
    </row>
    <row r="31" spans="1:3">
      <c r="A31" s="4" t="s">
        <v>103</v>
      </c>
      <c r="B31" s="5" t="n">
        <v>64429</v>
      </c>
      <c r="C31" s="5" t="n">
        <v>64429</v>
      </c>
    </row>
    <row r="32" spans="1:3">
      <c r="A32" s="3" t="s">
        <v>104</v>
      </c>
    </row>
    <row r="33" spans="1:3">
      <c r="A33" s="4" t="s">
        <v>105</v>
      </c>
      <c r="B33" s="5" t="n">
        <v>11104</v>
      </c>
      <c r="C33" s="5" t="n">
        <v>11104</v>
      </c>
    </row>
    <row r="34" spans="1:3">
      <c r="A34" s="4" t="s">
        <v>106</v>
      </c>
      <c r="B34" s="5" t="n">
        <v>219665</v>
      </c>
      <c r="C34" s="5" t="n">
        <v>211439</v>
      </c>
    </row>
    <row r="35" spans="1:3">
      <c r="A35" s="4" t="s">
        <v>107</v>
      </c>
      <c r="B35" s="5" t="n">
        <v>-7604</v>
      </c>
      <c r="C35" s="5" t="n">
        <v>1855</v>
      </c>
    </row>
    <row r="36" spans="1:3">
      <c r="A36" s="4" t="s">
        <v>108</v>
      </c>
      <c r="B36" s="5" t="n">
        <v>-3396</v>
      </c>
      <c r="C36" s="5" t="n">
        <v>-2953</v>
      </c>
    </row>
    <row r="37" spans="1:3">
      <c r="A37" s="4" t="s">
        <v>109</v>
      </c>
      <c r="B37" s="5" t="n">
        <v>284201</v>
      </c>
      <c r="C37" s="5" t="n">
        <v>285877</v>
      </c>
    </row>
    <row r="38" spans="1:3">
      <c r="A38" s="4" t="s">
        <v>110</v>
      </c>
      <c r="B38" s="5" t="n">
        <v>20705</v>
      </c>
      <c r="C38" s="5" t="n">
        <v>18950</v>
      </c>
    </row>
    <row r="39" spans="1:3">
      <c r="A39" s="4" t="s">
        <v>111</v>
      </c>
      <c r="B39" s="5" t="n">
        <v>304906</v>
      </c>
      <c r="C39" s="5" t="n">
        <v>304827</v>
      </c>
    </row>
    <row r="40" spans="1:3">
      <c r="A40" s="4" t="s">
        <v>112</v>
      </c>
      <c r="B40" s="6" t="n">
        <v>650300</v>
      </c>
      <c r="C40" s="6" t="n">
        <v>6904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03</v>
      </c>
    </row>
    <row r="4" spans="1:2">
      <c r="A4" s="4" t="s">
        <v>232</v>
      </c>
      <c r="B4" s="4" t="s">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07</v>
      </c>
    </row>
    <row r="4" spans="1:2">
      <c r="A4" s="4" t="s">
        <v>240</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10</v>
      </c>
    </row>
    <row r="4" spans="1:2">
      <c r="A4" s="4" t="s">
        <v>243</v>
      </c>
      <c r="B4" s="4" t="s">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49</v>
      </c>
    </row>
    <row r="4" spans="1:2">
      <c r="A4" s="4" t="s">
        <v>246</v>
      </c>
      <c r="B4" s="4" t="s">
        <v>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0</v>
      </c>
      <c r="B1" s="2" t="s">
        <v>2</v>
      </c>
      <c r="C1" s="2" t="s">
        <v>72</v>
      </c>
      <c r="D1" s="2" t="s">
        <v>261</v>
      </c>
    </row>
    <row r="2" spans="1:4">
      <c r="A2" s="3" t="s">
        <v>262</v>
      </c>
    </row>
    <row r="3" spans="1:4">
      <c r="A3" s="4" t="s">
        <v>263</v>
      </c>
      <c r="D3" s="4" t="s">
        <v>264</v>
      </c>
    </row>
    <row r="4" spans="1:4">
      <c r="A4" s="4" t="s">
        <v>265</v>
      </c>
    </row>
    <row r="5" spans="1:4">
      <c r="A5" s="3" t="s">
        <v>262</v>
      </c>
    </row>
    <row r="6" spans="1:4">
      <c r="A6" s="4" t="s">
        <v>263</v>
      </c>
      <c r="B6" s="4" t="s">
        <v>266</v>
      </c>
      <c r="C6" s="4" t="s">
        <v>266</v>
      </c>
    </row>
    <row r="7" spans="1:4">
      <c r="A7" s="4" t="s">
        <v>267</v>
      </c>
    </row>
    <row r="8" spans="1:4">
      <c r="A8" s="3" t="s">
        <v>262</v>
      </c>
    </row>
    <row r="9" spans="1:4">
      <c r="A9" s="4" t="s">
        <v>263</v>
      </c>
      <c r="B9" s="4" t="s">
        <v>266</v>
      </c>
      <c r="C9" s="4" t="s">
        <v>266</v>
      </c>
    </row>
    <row r="10" spans="1:4">
      <c r="A10" s="4" t="s">
        <v>268</v>
      </c>
    </row>
    <row r="11" spans="1:4">
      <c r="A11" s="3" t="s">
        <v>262</v>
      </c>
    </row>
    <row r="12" spans="1:4">
      <c r="A12" s="4" t="s">
        <v>263</v>
      </c>
      <c r="B12" s="4" t="s">
        <v>269</v>
      </c>
      <c r="C12" s="4" t="s">
        <v>269</v>
      </c>
    </row>
    <row r="13" spans="1:4">
      <c r="A13" s="4" t="s">
        <v>270</v>
      </c>
    </row>
    <row r="14" spans="1:4">
      <c r="A14" s="3" t="s">
        <v>262</v>
      </c>
    </row>
    <row r="15" spans="1:4">
      <c r="A15" s="4" t="s">
        <v>263</v>
      </c>
      <c r="B15" s="4" t="s">
        <v>271</v>
      </c>
      <c r="C15" s="4" t="s">
        <v>271</v>
      </c>
    </row>
    <row r="16" spans="1:4">
      <c r="A16" s="4" t="s">
        <v>272</v>
      </c>
    </row>
    <row r="17" spans="1:4">
      <c r="A17" s="3" t="s">
        <v>262</v>
      </c>
    </row>
    <row r="18" spans="1:4">
      <c r="A18" s="4" t="s">
        <v>263</v>
      </c>
      <c r="B18" s="4" t="s">
        <v>273</v>
      </c>
      <c r="C18" s="4" t="s">
        <v>273</v>
      </c>
    </row>
    <row r="19" spans="1:4">
      <c r="A19" s="4" t="s">
        <v>274</v>
      </c>
    </row>
    <row r="20" spans="1:4">
      <c r="A20" s="3" t="s">
        <v>262</v>
      </c>
    </row>
    <row r="21" spans="1:4">
      <c r="A21" s="4" t="s">
        <v>263</v>
      </c>
      <c r="B21" s="4" t="s">
        <v>275</v>
      </c>
      <c r="C21" s="4" t="s">
        <v>275</v>
      </c>
    </row>
    <row r="22" spans="1:4">
      <c r="A22" s="4" t="s">
        <v>276</v>
      </c>
    </row>
    <row r="23" spans="1:4">
      <c r="A23" s="3" t="s">
        <v>262</v>
      </c>
    </row>
    <row r="24" spans="1:4">
      <c r="A24" s="4" t="s">
        <v>263</v>
      </c>
      <c r="B24" s="4" t="s">
        <v>266</v>
      </c>
      <c r="C24" s="4" t="s">
        <v>266</v>
      </c>
    </row>
    <row r="25" spans="1:4">
      <c r="A25" s="4" t="s">
        <v>277</v>
      </c>
    </row>
    <row r="26" spans="1:4">
      <c r="A26" s="3" t="s">
        <v>262</v>
      </c>
    </row>
    <row r="27" spans="1:4">
      <c r="A27" s="4" t="s">
        <v>263</v>
      </c>
      <c r="B27" s="4" t="s">
        <v>266</v>
      </c>
      <c r="C27" s="4" t="s">
        <v>266</v>
      </c>
    </row>
    <row r="28" spans="1:4">
      <c r="A28" s="4" t="s">
        <v>278</v>
      </c>
    </row>
    <row r="29" spans="1:4">
      <c r="A29" s="3" t="s">
        <v>262</v>
      </c>
    </row>
    <row r="30" spans="1:4">
      <c r="A30" s="4" t="s">
        <v>263</v>
      </c>
      <c r="B30" s="4" t="s">
        <v>269</v>
      </c>
      <c r="C30" s="4" t="s">
        <v>269</v>
      </c>
    </row>
    <row r="31" spans="1:4">
      <c r="A31" s="4" t="s">
        <v>279</v>
      </c>
    </row>
    <row r="32" spans="1:4">
      <c r="A32" s="3" t="s">
        <v>262</v>
      </c>
    </row>
    <row r="33" spans="1:4">
      <c r="A33" s="4" t="s">
        <v>263</v>
      </c>
      <c r="B33" s="4" t="s">
        <v>280</v>
      </c>
      <c r="C33" s="4" t="s">
        <v>280</v>
      </c>
    </row>
    <row r="34" spans="1:4">
      <c r="A34" s="4" t="s">
        <v>281</v>
      </c>
    </row>
    <row r="35" spans="1:4">
      <c r="A35" s="3" t="s">
        <v>262</v>
      </c>
    </row>
    <row r="36" spans="1:4">
      <c r="A36" s="4" t="s">
        <v>263</v>
      </c>
      <c r="B36" s="4" t="s">
        <v>273</v>
      </c>
      <c r="C36" s="4" t="s">
        <v>273</v>
      </c>
    </row>
    <row r="37" spans="1:4">
      <c r="A37" s="4" t="s">
        <v>282</v>
      </c>
    </row>
    <row r="38" spans="1:4">
      <c r="A38" s="3" t="s">
        <v>262</v>
      </c>
    </row>
    <row r="39" spans="1:4">
      <c r="A39" s="4" t="s">
        <v>263</v>
      </c>
      <c r="B39" s="4" t="s">
        <v>266</v>
      </c>
      <c r="C39" s="4" t="s">
        <v>266</v>
      </c>
    </row>
    <row r="40" spans="1:4">
      <c r="A40" s="4" t="s">
        <v>283</v>
      </c>
    </row>
    <row r="41" spans="1:4">
      <c r="A41" s="3" t="s">
        <v>262</v>
      </c>
    </row>
    <row r="42" spans="1:4">
      <c r="A42" s="4" t="s">
        <v>263</v>
      </c>
      <c r="B42" s="4" t="s">
        <v>284</v>
      </c>
      <c r="C42" s="4" t="s">
        <v>284</v>
      </c>
    </row>
    <row r="43" spans="1:4">
      <c r="A43" s="4" t="s">
        <v>285</v>
      </c>
    </row>
    <row r="44" spans="1:4">
      <c r="A44" s="3" t="s">
        <v>262</v>
      </c>
    </row>
    <row r="45" spans="1:4">
      <c r="A45" s="4" t="s">
        <v>263</v>
      </c>
      <c r="B45" s="4" t="s">
        <v>286</v>
      </c>
      <c r="C45" s="4" t="s">
        <v>286</v>
      </c>
    </row>
    <row r="46" spans="1:4">
      <c r="A46" s="4" t="s">
        <v>287</v>
      </c>
    </row>
    <row r="47" spans="1:4">
      <c r="A47" s="3" t="s">
        <v>262</v>
      </c>
    </row>
    <row r="48" spans="1:4">
      <c r="A48" s="4" t="s">
        <v>263</v>
      </c>
      <c r="B48" s="4" t="s">
        <v>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v>
      </c>
      <c r="B1" s="2" t="s">
        <v>2</v>
      </c>
      <c r="C1" s="2" t="s">
        <v>72</v>
      </c>
    </row>
    <row r="2" spans="1:3">
      <c r="A2" s="3" t="s">
        <v>114</v>
      </c>
    </row>
    <row r="3" spans="1:3">
      <c r="A3" s="4" t="s">
        <v>115</v>
      </c>
      <c r="B3" s="8" t="n">
        <v>0.0001</v>
      </c>
      <c r="C3" s="8" t="n">
        <v>0.0001</v>
      </c>
    </row>
    <row r="4" spans="1:3">
      <c r="A4" s="4" t="s">
        <v>116</v>
      </c>
      <c r="B4" s="5" t="n">
        <v>80000000</v>
      </c>
      <c r="C4" s="5" t="n">
        <v>80000000</v>
      </c>
    </row>
    <row r="5" spans="1:3">
      <c r="A5" s="4" t="s">
        <v>117</v>
      </c>
      <c r="B5" s="5" t="n">
        <v>32338302</v>
      </c>
      <c r="C5" s="5" t="n">
        <v>32338302</v>
      </c>
    </row>
    <row r="6" spans="1:3">
      <c r="A6" s="4" t="s">
        <v>118</v>
      </c>
      <c r="B6" s="5" t="n">
        <v>885867</v>
      </c>
      <c r="C6" s="5" t="n">
        <v>711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3"/>
  </cols>
  <sheetData>
    <row r="1" spans="1:2">
      <c r="A1" s="1" t="s">
        <v>289</v>
      </c>
      <c r="B1" s="2" t="s">
        <v>261</v>
      </c>
    </row>
    <row r="2" spans="1:2">
      <c r="A2" s="3" t="s">
        <v>163</v>
      </c>
    </row>
    <row r="3" spans="1:2">
      <c r="A3" s="4" t="s">
        <v>290</v>
      </c>
      <c r="B3" s="4" t="s">
        <v>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1</v>
      </c>
      <c r="B1" s="2" t="s">
        <v>34</v>
      </c>
      <c r="C1" s="2" t="s">
        <v>1</v>
      </c>
    </row>
    <row r="2" spans="1:3">
      <c r="B2" s="2" t="s">
        <v>120</v>
      </c>
      <c r="C2" s="2" t="s">
        <v>120</v>
      </c>
    </row>
    <row r="3" spans="1:3">
      <c r="A3" s="3" t="s">
        <v>165</v>
      </c>
    </row>
    <row r="4" spans="1:3">
      <c r="A4" s="4" t="s">
        <v>292</v>
      </c>
      <c r="B4" s="4" t="s">
        <v>293</v>
      </c>
      <c r="C4" s="4" t="s">
        <v>293</v>
      </c>
    </row>
    <row r="5" spans="1:3">
      <c r="A5" s="4" t="s">
        <v>294</v>
      </c>
      <c r="B5" s="6" t="n">
        <v>400</v>
      </c>
      <c r="C5" s="6" t="n">
        <v>400</v>
      </c>
    </row>
    <row r="6" spans="1:3">
      <c r="A6" s="4" t="s">
        <v>295</v>
      </c>
      <c r="B6" s="5" t="n">
        <v>100</v>
      </c>
      <c r="C6" s="5" t="n">
        <v>100</v>
      </c>
    </row>
    <row r="7" spans="1:3">
      <c r="A7" s="4" t="s">
        <v>296</v>
      </c>
      <c r="B7" s="5" t="n">
        <v>300</v>
      </c>
      <c r="C7" s="5" t="n">
        <v>300</v>
      </c>
    </row>
    <row r="8" spans="1:3">
      <c r="A8" s="4" t="s">
        <v>297</v>
      </c>
      <c r="B8" s="6" t="n">
        <v>2573</v>
      </c>
      <c r="C8" s="6" t="n">
        <v>9236</v>
      </c>
    </row>
    <row r="9" spans="1:3">
      <c r="A9" s="4" t="s">
        <v>298</v>
      </c>
      <c r="B9" s="4" t="s">
        <v>299</v>
      </c>
      <c r="C9" s="4" t="s">
        <v>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0</v>
      </c>
      <c r="B1" s="2" t="s">
        <v>2</v>
      </c>
      <c r="C1" s="2" t="s">
        <v>72</v>
      </c>
    </row>
    <row r="2" spans="1:3">
      <c r="A2" s="3" t="s">
        <v>167</v>
      </c>
    </row>
    <row r="3" spans="1:3">
      <c r="A3" s="4" t="s">
        <v>301</v>
      </c>
      <c r="B3" s="6" t="n">
        <v>121748</v>
      </c>
      <c r="C3" s="6" t="n">
        <v>149100</v>
      </c>
    </row>
    <row r="4" spans="1:3">
      <c r="A4" s="4" t="s">
        <v>302</v>
      </c>
      <c r="B4" s="5" t="n">
        <v>92739</v>
      </c>
      <c r="C4" s="5" t="n">
        <v>90412</v>
      </c>
    </row>
    <row r="5" spans="1:3">
      <c r="A5" s="4" t="s">
        <v>303</v>
      </c>
      <c r="B5" s="5" t="n">
        <v>214487</v>
      </c>
      <c r="C5" s="5" t="n">
        <v>239512</v>
      </c>
    </row>
    <row r="6" spans="1:3">
      <c r="A6" s="4" t="s">
        <v>304</v>
      </c>
      <c r="B6" s="5" t="n">
        <v>-2097</v>
      </c>
      <c r="C6" s="5" t="n">
        <v>-1993</v>
      </c>
    </row>
    <row r="7" spans="1:3">
      <c r="A7" s="4" t="s">
        <v>76</v>
      </c>
      <c r="B7" s="5" t="n">
        <v>212390</v>
      </c>
      <c r="C7" s="5" t="n">
        <v>237519</v>
      </c>
    </row>
    <row r="8" spans="1:3">
      <c r="A8" s="4" t="s">
        <v>77</v>
      </c>
      <c r="B8" s="5" t="n">
        <v>21877</v>
      </c>
      <c r="C8" s="5" t="n">
        <v>18825</v>
      </c>
    </row>
    <row r="9" spans="1:3">
      <c r="A9" s="4" t="s">
        <v>167</v>
      </c>
      <c r="B9" s="6" t="n">
        <v>234267</v>
      </c>
      <c r="C9" s="6" t="n">
        <v>2563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35</v>
      </c>
      <c r="D2" s="2" t="s">
        <v>72</v>
      </c>
    </row>
    <row r="3" spans="1:4">
      <c r="A3" s="3" t="s">
        <v>167</v>
      </c>
    </row>
    <row r="4" spans="1:4">
      <c r="A4" s="4" t="s">
        <v>306</v>
      </c>
      <c r="B4" s="9" t="n">
        <v>7.3</v>
      </c>
      <c r="D4" s="9" t="n">
        <v>18.4</v>
      </c>
    </row>
    <row r="5" spans="1:4">
      <c r="A5" s="4" t="s">
        <v>307</v>
      </c>
      <c r="B5" s="9" t="n">
        <v>0.2</v>
      </c>
      <c r="C5" s="9"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2</v>
      </c>
      <c r="C1" s="2" t="s">
        <v>72</v>
      </c>
    </row>
    <row r="2" spans="1:3">
      <c r="A2" s="3" t="s">
        <v>78</v>
      </c>
    </row>
    <row r="3" spans="1:3">
      <c r="A3" s="4" t="s">
        <v>309</v>
      </c>
      <c r="B3" s="6" t="n">
        <v>23021</v>
      </c>
      <c r="C3" s="6" t="n">
        <v>27190</v>
      </c>
    </row>
    <row r="4" spans="1:3">
      <c r="A4" s="4" t="s">
        <v>310</v>
      </c>
      <c r="B4" s="5" t="n">
        <v>9292</v>
      </c>
      <c r="C4" s="5" t="n">
        <v>11932</v>
      </c>
    </row>
    <row r="5" spans="1:3">
      <c r="A5" s="4" t="s">
        <v>311</v>
      </c>
      <c r="B5" s="5" t="n">
        <v>54862</v>
      </c>
      <c r="C5" s="5" t="n">
        <v>48899</v>
      </c>
    </row>
    <row r="6" spans="1:3">
      <c r="A6" s="4" t="s">
        <v>312</v>
      </c>
      <c r="B6" s="6" t="n">
        <v>87175</v>
      </c>
      <c r="C6" s="6" t="n">
        <v>880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3</v>
      </c>
      <c r="B1" s="2" t="s">
        <v>34</v>
      </c>
      <c r="D1" s="2" t="s">
        <v>1</v>
      </c>
    </row>
    <row r="2" spans="1:5">
      <c r="B2" s="2" t="s">
        <v>2</v>
      </c>
      <c r="C2" s="2" t="s">
        <v>35</v>
      </c>
      <c r="D2" s="2" t="s">
        <v>2</v>
      </c>
      <c r="E2" s="2" t="s">
        <v>35</v>
      </c>
    </row>
    <row r="3" spans="1:5">
      <c r="A3" s="3" t="s">
        <v>78</v>
      </c>
    </row>
    <row r="4" spans="1:5">
      <c r="A4" s="4" t="s">
        <v>314</v>
      </c>
      <c r="B4" s="9" t="n">
        <v>0.9</v>
      </c>
      <c r="C4" s="9" t="n">
        <v>1.5</v>
      </c>
      <c r="D4" s="9" t="n">
        <v>3.2</v>
      </c>
      <c r="E4" s="6"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13"/>
    <col customWidth="1" max="17" min="17" width="21"/>
    <col customWidth="1" max="18" min="18" width="21"/>
    <col customWidth="1" max="19" min="19" width="14"/>
    <col customWidth="1" max="20" min="20" width="20"/>
    <col customWidth="1" max="21" min="21" width="20"/>
    <col customWidth="1" max="22" min="22" width="20"/>
    <col customWidth="1" max="23" min="23" width="21"/>
    <col customWidth="1" max="24" min="24" width="21"/>
    <col customWidth="1" max="25" min="25" width="21"/>
  </cols>
  <sheetData>
    <row r="1" spans="1:25">
      <c r="A1" s="1" t="s">
        <v>315</v>
      </c>
      <c r="B1" s="2" t="s">
        <v>316</v>
      </c>
      <c r="D1" s="2" t="s">
        <v>1</v>
      </c>
    </row>
    <row r="2" spans="1:25">
      <c r="B2" s="2" t="s">
        <v>317</v>
      </c>
      <c r="C2" s="2" t="s">
        <v>318</v>
      </c>
      <c r="D2" s="2" t="s">
        <v>120</v>
      </c>
      <c r="E2" s="2" t="s">
        <v>121</v>
      </c>
      <c r="F2" s="2" t="s">
        <v>319</v>
      </c>
      <c r="G2" s="2" t="s">
        <v>120</v>
      </c>
      <c r="H2" s="2" t="s">
        <v>320</v>
      </c>
      <c r="I2" s="2" t="s">
        <v>321</v>
      </c>
      <c r="J2" s="2" t="s">
        <v>322</v>
      </c>
      <c r="K2" s="2" t="s">
        <v>323</v>
      </c>
      <c r="L2" s="2" t="s">
        <v>318</v>
      </c>
      <c r="M2" s="2" t="s">
        <v>324</v>
      </c>
      <c r="N2" s="2" t="s">
        <v>325</v>
      </c>
      <c r="O2" s="2" t="s">
        <v>326</v>
      </c>
      <c r="P2" s="2" t="s">
        <v>261</v>
      </c>
      <c r="Q2" s="2" t="s">
        <v>327</v>
      </c>
      <c r="R2" s="2" t="s">
        <v>328</v>
      </c>
      <c r="S2" s="2" t="s">
        <v>329</v>
      </c>
      <c r="T2" s="2" t="s">
        <v>330</v>
      </c>
      <c r="U2" s="2" t="s">
        <v>331</v>
      </c>
      <c r="V2" s="2" t="s">
        <v>332</v>
      </c>
      <c r="W2" s="2" t="s">
        <v>333</v>
      </c>
      <c r="X2" s="2" t="s">
        <v>334</v>
      </c>
      <c r="Y2" s="2" t="s">
        <v>335</v>
      </c>
    </row>
    <row r="3" spans="1:25">
      <c r="A3" s="3" t="s">
        <v>336</v>
      </c>
    </row>
    <row r="4" spans="1:25">
      <c r="A4" s="4" t="s">
        <v>290</v>
      </c>
      <c r="P4" s="4" t="s">
        <v>264</v>
      </c>
    </row>
    <row r="5" spans="1:25">
      <c r="A5" s="4" t="s">
        <v>337</v>
      </c>
      <c r="D5" s="9" t="n">
        <v>-0.2</v>
      </c>
      <c r="E5" s="9" t="n">
        <v>-0.5</v>
      </c>
    </row>
    <row r="6" spans="1:25">
      <c r="A6" s="4" t="s">
        <v>338</v>
      </c>
    </row>
    <row r="7" spans="1:25">
      <c r="A7" s="3" t="s">
        <v>336</v>
      </c>
    </row>
    <row r="8" spans="1:25">
      <c r="A8" s="4" t="s">
        <v>339</v>
      </c>
      <c r="G8" s="9" t="n">
        <v>14.6</v>
      </c>
      <c r="M8" s="9" t="n">
        <v>13.1</v>
      </c>
    </row>
    <row r="9" spans="1:25">
      <c r="A9" s="4" t="s">
        <v>290</v>
      </c>
      <c r="U9" s="4" t="s">
        <v>340</v>
      </c>
      <c r="V9" s="4" t="s">
        <v>340</v>
      </c>
    </row>
    <row r="10" spans="1:25">
      <c r="A10" s="4" t="s">
        <v>341</v>
      </c>
      <c r="J10" s="10" t="n">
        <v>16000</v>
      </c>
      <c r="K10" s="9" t="n">
        <v>2.3</v>
      </c>
      <c r="N10" s="10" t="n">
        <v>76000</v>
      </c>
      <c r="O10" s="9" t="n">
        <v>11.1</v>
      </c>
      <c r="Q10" s="10" t="n">
        <v>3000</v>
      </c>
      <c r="R10" s="9" t="n">
        <v>0.4</v>
      </c>
      <c r="U10" s="10" t="n">
        <v>120000</v>
      </c>
      <c r="V10" s="9" t="n">
        <v>17.5</v>
      </c>
      <c r="W10" s="10" t="n">
        <v>50000</v>
      </c>
      <c r="X10" s="9" t="n">
        <v>7.3</v>
      </c>
    </row>
    <row r="11" spans="1:25">
      <c r="A11" s="4" t="s">
        <v>342</v>
      </c>
    </row>
    <row r="12" spans="1:25">
      <c r="A12" s="3" t="s">
        <v>336</v>
      </c>
    </row>
    <row r="13" spans="1:25">
      <c r="A13" s="4" t="s">
        <v>339</v>
      </c>
      <c r="G13" s="11" t="n">
        <v>0.1</v>
      </c>
      <c r="M13" s="11" t="n">
        <v>0.2</v>
      </c>
    </row>
    <row r="14" spans="1:25">
      <c r="A14" s="4" t="s">
        <v>290</v>
      </c>
      <c r="Q14" s="4" t="s">
        <v>343</v>
      </c>
      <c r="R14" s="4" t="s">
        <v>343</v>
      </c>
    </row>
    <row r="15" spans="1:25">
      <c r="A15" s="4" t="s">
        <v>344</v>
      </c>
    </row>
    <row r="16" spans="1:25">
      <c r="A16" s="3" t="s">
        <v>336</v>
      </c>
    </row>
    <row r="17" spans="1:25">
      <c r="A17" s="4" t="s">
        <v>339</v>
      </c>
      <c r="G17" s="11" t="n">
        <v>1.1</v>
      </c>
    </row>
    <row r="18" spans="1:25">
      <c r="A18" s="4" t="s">
        <v>290</v>
      </c>
      <c r="H18" s="4" t="s">
        <v>345</v>
      </c>
      <c r="I18" s="4" t="s">
        <v>345</v>
      </c>
    </row>
    <row r="19" spans="1:25">
      <c r="A19" s="4" t="s">
        <v>341</v>
      </c>
      <c r="H19" s="10" t="n">
        <v>8000</v>
      </c>
      <c r="I19" s="9" t="n">
        <v>1.2</v>
      </c>
    </row>
    <row r="20" spans="1:25">
      <c r="A20" s="4" t="s">
        <v>346</v>
      </c>
    </row>
    <row r="21" spans="1:25">
      <c r="A21" s="3" t="s">
        <v>336</v>
      </c>
    </row>
    <row r="22" spans="1:25">
      <c r="A22" s="4" t="s">
        <v>290</v>
      </c>
      <c r="B22" s="4" t="s">
        <v>347</v>
      </c>
      <c r="L22" s="4" t="s">
        <v>347</v>
      </c>
    </row>
    <row r="23" spans="1:25">
      <c r="A23" s="4" t="s">
        <v>341</v>
      </c>
      <c r="G23" s="11" t="n">
        <v>0.1</v>
      </c>
    </row>
    <row r="24" spans="1:25">
      <c r="A24" s="4" t="s">
        <v>348</v>
      </c>
    </row>
    <row r="25" spans="1:25">
      <c r="A25" s="3" t="s">
        <v>336</v>
      </c>
    </row>
    <row r="26" spans="1:25">
      <c r="A26" s="4" t="s">
        <v>339</v>
      </c>
      <c r="G26" s="11" t="n">
        <v>5.3</v>
      </c>
      <c r="M26" s="11" t="n">
        <v>5.5</v>
      </c>
    </row>
    <row r="27" spans="1:25">
      <c r="A27" s="4" t="s">
        <v>290</v>
      </c>
      <c r="N27" s="4" t="s">
        <v>349</v>
      </c>
      <c r="O27" s="4" t="s">
        <v>349</v>
      </c>
    </row>
    <row r="28" spans="1:25">
      <c r="A28" s="4" t="s">
        <v>341</v>
      </c>
      <c r="G28" s="11" t="n">
        <v>5.5</v>
      </c>
      <c r="N28" s="10" t="n">
        <v>38000</v>
      </c>
    </row>
    <row r="29" spans="1:25">
      <c r="A29" s="4" t="s">
        <v>350</v>
      </c>
    </row>
    <row r="30" spans="1:25">
      <c r="A30" s="3" t="s">
        <v>336</v>
      </c>
    </row>
    <row r="31" spans="1:25">
      <c r="A31" s="4" t="s">
        <v>339</v>
      </c>
      <c r="G31" s="9" t="n">
        <v>4.5</v>
      </c>
      <c r="M31" s="9" t="n">
        <v>4.2</v>
      </c>
      <c r="Y31" s="9" t="n">
        <v>3.1</v>
      </c>
    </row>
    <row r="32" spans="1:25">
      <c r="A32" s="4" t="s">
        <v>290</v>
      </c>
      <c r="Y32" s="4" t="s">
        <v>351</v>
      </c>
    </row>
    <row r="33" spans="1:25">
      <c r="A33" s="4" t="s">
        <v>276</v>
      </c>
    </row>
    <row r="34" spans="1:25">
      <c r="A34" s="3" t="s">
        <v>336</v>
      </c>
    </row>
    <row r="35" spans="1:25">
      <c r="A35" s="4" t="s">
        <v>352</v>
      </c>
      <c r="B35" s="10" t="n">
        <v>3900</v>
      </c>
      <c r="C35" s="9" t="n">
        <v>0.6</v>
      </c>
    </row>
    <row r="36" spans="1:25">
      <c r="A36" s="4" t="s">
        <v>290</v>
      </c>
      <c r="F36" s="4" t="s">
        <v>266</v>
      </c>
      <c r="G36" s="4" t="s">
        <v>266</v>
      </c>
      <c r="M36" s="4" t="s">
        <v>266</v>
      </c>
    </row>
    <row r="37" spans="1:25">
      <c r="A37" s="4" t="s">
        <v>353</v>
      </c>
    </row>
    <row r="38" spans="1:25">
      <c r="A38" s="3" t="s">
        <v>336</v>
      </c>
    </row>
    <row r="39" spans="1:25">
      <c r="A39" s="4" t="s">
        <v>339</v>
      </c>
      <c r="G39" s="9" t="n">
        <v>8.300000000000001</v>
      </c>
      <c r="M39" s="9" t="n">
        <v>9.699999999999999</v>
      </c>
    </row>
    <row r="40" spans="1:25">
      <c r="A40" s="4" t="s">
        <v>290</v>
      </c>
      <c r="W40" s="4" t="s">
        <v>354</v>
      </c>
      <c r="X40" s="4" t="s">
        <v>354</v>
      </c>
    </row>
    <row r="41" spans="1:25">
      <c r="A41" s="4" t="s">
        <v>355</v>
      </c>
    </row>
    <row r="42" spans="1:25">
      <c r="A42" s="3" t="s">
        <v>336</v>
      </c>
    </row>
    <row r="43" spans="1:25">
      <c r="A43" s="4" t="s">
        <v>339</v>
      </c>
      <c r="F43" s="10" t="n">
        <v>1000</v>
      </c>
      <c r="G43" s="11" t="n">
        <v>0.1</v>
      </c>
    </row>
    <row r="44" spans="1:25">
      <c r="A44" s="4" t="s">
        <v>341</v>
      </c>
      <c r="B44" s="10" t="n">
        <v>5000</v>
      </c>
      <c r="L44" s="9" t="n">
        <v>0.7</v>
      </c>
    </row>
    <row r="45" spans="1:25">
      <c r="A45" s="4" t="s">
        <v>356</v>
      </c>
    </row>
    <row r="46" spans="1:25">
      <c r="A46" s="3" t="s">
        <v>336</v>
      </c>
    </row>
    <row r="47" spans="1:25">
      <c r="A47" s="4" t="s">
        <v>290</v>
      </c>
      <c r="S47" s="4" t="s">
        <v>357</v>
      </c>
    </row>
    <row r="48" spans="1:25">
      <c r="A48" s="4" t="s">
        <v>358</v>
      </c>
    </row>
    <row r="49" spans="1:25">
      <c r="A49" s="3" t="s">
        <v>336</v>
      </c>
    </row>
    <row r="50" spans="1:25">
      <c r="A50" s="4" t="s">
        <v>341</v>
      </c>
      <c r="F50" s="5" t="n">
        <v>100000</v>
      </c>
      <c r="G50" s="11" t="n">
        <v>14.5</v>
      </c>
    </row>
    <row r="51" spans="1:25">
      <c r="A51" s="4" t="s">
        <v>358</v>
      </c>
    </row>
    <row r="52" spans="1:25">
      <c r="A52" s="3" t="s">
        <v>336</v>
      </c>
    </row>
    <row r="53" spans="1:25">
      <c r="A53" s="4" t="s">
        <v>359</v>
      </c>
      <c r="F53" s="5" t="n">
        <v>100000</v>
      </c>
      <c r="T53" s="10" t="n">
        <v>120000</v>
      </c>
    </row>
    <row r="54" spans="1:25">
      <c r="A54" s="4" t="s">
        <v>360</v>
      </c>
    </row>
    <row r="55" spans="1:25">
      <c r="A55" s="3" t="s">
        <v>336</v>
      </c>
    </row>
    <row r="56" spans="1:25">
      <c r="A56" s="4" t="s">
        <v>339</v>
      </c>
      <c r="F56" s="5" t="n">
        <v>38000</v>
      </c>
      <c r="G56" s="11" t="n">
        <v>5.4</v>
      </c>
    </row>
    <row r="57" spans="1:25">
      <c r="A57" s="4" t="s">
        <v>348</v>
      </c>
    </row>
    <row r="58" spans="1:25">
      <c r="A58" s="3" t="s">
        <v>336</v>
      </c>
    </row>
    <row r="59" spans="1:25">
      <c r="A59" s="4" t="s">
        <v>290</v>
      </c>
      <c r="N59" s="4" t="s">
        <v>349</v>
      </c>
      <c r="O59" s="4" t="s">
        <v>349</v>
      </c>
    </row>
    <row r="60" spans="1:25">
      <c r="A60" s="4" t="s">
        <v>341</v>
      </c>
      <c r="F60" s="10" t="n">
        <v>38000</v>
      </c>
      <c r="G60" s="9" t="n">
        <v>5.4</v>
      </c>
      <c r="N60" s="10" t="n">
        <v>76000</v>
      </c>
      <c r="O60" s="9" t="n">
        <v>10.8</v>
      </c>
    </row>
  </sheetData>
  <mergeCells count="10">
    <mergeCell ref="A1:A2"/>
    <mergeCell ref="B1:C1"/>
    <mergeCell ref="D1:E1"/>
    <mergeCell ref="F1:G1"/>
    <mergeCell ref="H1:I1"/>
    <mergeCell ref="J1:K1"/>
    <mergeCell ref="N1:O1"/>
    <mergeCell ref="Q1:R1"/>
    <mergeCell ref="U1:V1"/>
    <mergeCell ref="W1:X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1</v>
      </c>
      <c r="B1" s="2" t="s">
        <v>2</v>
      </c>
      <c r="C1" s="2" t="s">
        <v>72</v>
      </c>
    </row>
    <row r="2" spans="1:3">
      <c r="A2" s="3" t="s">
        <v>362</v>
      </c>
    </row>
    <row r="3" spans="1:3">
      <c r="A3" s="4" t="s">
        <v>363</v>
      </c>
      <c r="B3" s="6" t="n">
        <v>288785</v>
      </c>
      <c r="C3" s="6" t="n">
        <v>276319</v>
      </c>
    </row>
    <row r="4" spans="1:3">
      <c r="A4" s="4" t="s">
        <v>364</v>
      </c>
      <c r="B4" s="5" t="n">
        <v>-151112</v>
      </c>
      <c r="C4" s="5" t="n">
        <v>-146466</v>
      </c>
    </row>
    <row r="5" spans="1:3">
      <c r="A5" s="4" t="s">
        <v>365</v>
      </c>
      <c r="B5" s="5" t="n">
        <v>137673</v>
      </c>
      <c r="C5" s="5" t="n">
        <v>129853</v>
      </c>
    </row>
    <row r="6" spans="1:3">
      <c r="A6" s="4" t="s">
        <v>366</v>
      </c>
    </row>
    <row r="7" spans="1:3">
      <c r="A7" s="3" t="s">
        <v>362</v>
      </c>
    </row>
    <row r="8" spans="1:3">
      <c r="A8" s="4" t="s">
        <v>363</v>
      </c>
      <c r="B8" s="5" t="n">
        <v>62964</v>
      </c>
      <c r="C8" s="5" t="n">
        <v>60593</v>
      </c>
    </row>
    <row r="9" spans="1:3">
      <c r="A9" s="4" t="s">
        <v>367</v>
      </c>
    </row>
    <row r="10" spans="1:3">
      <c r="A10" s="3" t="s">
        <v>362</v>
      </c>
    </row>
    <row r="11" spans="1:3">
      <c r="A11" s="4" t="s">
        <v>363</v>
      </c>
      <c r="B11" s="5" t="n">
        <v>193509</v>
      </c>
      <c r="C11" s="5" t="n">
        <v>192538</v>
      </c>
    </row>
    <row r="12" spans="1:3">
      <c r="A12" s="4" t="s">
        <v>368</v>
      </c>
    </row>
    <row r="13" spans="1:3">
      <c r="A13" s="3" t="s">
        <v>362</v>
      </c>
    </row>
    <row r="14" spans="1:3">
      <c r="A14" s="4" t="s">
        <v>363</v>
      </c>
      <c r="B14" s="5" t="n">
        <v>5687</v>
      </c>
      <c r="C14" s="5" t="n">
        <v>5810</v>
      </c>
    </row>
    <row r="15" spans="1:3">
      <c r="A15" s="4" t="s">
        <v>369</v>
      </c>
    </row>
    <row r="16" spans="1:3">
      <c r="A16" s="3" t="s">
        <v>362</v>
      </c>
    </row>
    <row r="17" spans="1:3">
      <c r="A17" s="4" t="s">
        <v>363</v>
      </c>
      <c r="B17" s="5" t="n">
        <v>4800</v>
      </c>
      <c r="C17" s="5" t="n">
        <v>4852</v>
      </c>
    </row>
    <row r="18" spans="1:3">
      <c r="A18" s="4" t="s">
        <v>370</v>
      </c>
    </row>
    <row r="19" spans="1:3">
      <c r="A19" s="3" t="s">
        <v>362</v>
      </c>
    </row>
    <row r="20" spans="1:3">
      <c r="A20" s="4" t="s">
        <v>363</v>
      </c>
      <c r="B20" s="6" t="n">
        <v>21825</v>
      </c>
      <c r="C20" s="6" t="n">
        <v>12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34</v>
      </c>
      <c r="D1" s="2" t="s">
        <v>1</v>
      </c>
    </row>
    <row r="2" spans="1:6">
      <c r="B2" s="2" t="s">
        <v>2</v>
      </c>
      <c r="C2" s="2" t="s">
        <v>35</v>
      </c>
      <c r="D2" s="2" t="s">
        <v>2</v>
      </c>
      <c r="E2" s="2" t="s">
        <v>35</v>
      </c>
      <c r="F2" s="2" t="s">
        <v>72</v>
      </c>
    </row>
    <row r="3" spans="1:6">
      <c r="A3" s="3" t="s">
        <v>82</v>
      </c>
    </row>
    <row r="4" spans="1:6">
      <c r="A4" s="4" t="s">
        <v>372</v>
      </c>
      <c r="B4" s="9" t="n">
        <v>3.8</v>
      </c>
      <c r="C4" s="9" t="n">
        <v>4.3</v>
      </c>
      <c r="D4" s="6" t="n">
        <v>13</v>
      </c>
      <c r="E4" s="6" t="n">
        <v>12</v>
      </c>
    </row>
    <row r="5" spans="1:6">
      <c r="A5" s="4" t="s">
        <v>373</v>
      </c>
      <c r="B5" s="11" t="n">
        <v>57.5</v>
      </c>
      <c r="D5" s="11" t="n">
        <v>57.5</v>
      </c>
      <c r="F5" s="9" t="n">
        <v>55.9</v>
      </c>
    </row>
    <row r="6" spans="1:6">
      <c r="A6" s="4" t="s">
        <v>374</v>
      </c>
      <c r="B6" s="9" t="n">
        <v>0.2</v>
      </c>
      <c r="C6" s="9" t="n">
        <v>0.2</v>
      </c>
      <c r="D6" s="9" t="n">
        <v>0.5</v>
      </c>
      <c r="E6" s="9" t="n">
        <v>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s>
  <sheetData>
    <row r="1" spans="1:13">
      <c r="A1" s="1" t="s">
        <v>375</v>
      </c>
      <c r="C1" s="2" t="s">
        <v>120</v>
      </c>
      <c r="D1" s="2" t="s">
        <v>376</v>
      </c>
      <c r="E1" s="2" t="s">
        <v>377</v>
      </c>
      <c r="F1" s="2" t="s">
        <v>378</v>
      </c>
      <c r="G1" s="2" t="s">
        <v>379</v>
      </c>
      <c r="H1" s="2" t="s">
        <v>324</v>
      </c>
      <c r="J1" s="2" t="s">
        <v>380</v>
      </c>
      <c r="K1" s="2" t="s">
        <v>381</v>
      </c>
      <c r="L1" s="2" t="s">
        <v>382</v>
      </c>
      <c r="M1" s="2" t="s">
        <v>383</v>
      </c>
    </row>
    <row r="2" spans="1:13">
      <c r="A2" s="3" t="s">
        <v>336</v>
      </c>
    </row>
    <row r="3" spans="1:13">
      <c r="A3" s="4" t="s">
        <v>384</v>
      </c>
      <c r="C3" s="6" t="n">
        <v>56042</v>
      </c>
      <c r="H3" s="6" t="n">
        <v>60952</v>
      </c>
    </row>
    <row r="4" spans="1:13">
      <c r="A4" s="4" t="s">
        <v>94</v>
      </c>
      <c r="B4" s="4" t="s">
        <v>385</v>
      </c>
      <c r="C4" s="5" t="n">
        <v>7352</v>
      </c>
      <c r="H4" s="5" t="n">
        <v>291</v>
      </c>
    </row>
    <row r="5" spans="1:13">
      <c r="A5" s="4" t="s">
        <v>386</v>
      </c>
      <c r="C5" s="5" t="n">
        <v>63394</v>
      </c>
      <c r="H5" s="5" t="n">
        <v>61243</v>
      </c>
    </row>
    <row r="6" spans="1:13">
      <c r="A6" s="4" t="s">
        <v>387</v>
      </c>
    </row>
    <row r="7" spans="1:13">
      <c r="A7" s="3" t="s">
        <v>336</v>
      </c>
    </row>
    <row r="8" spans="1:13">
      <c r="A8" s="4" t="s">
        <v>388</v>
      </c>
      <c r="B8" s="4" t="s">
        <v>389</v>
      </c>
      <c r="C8" s="5" t="n">
        <v>35661</v>
      </c>
      <c r="H8" s="5" t="n">
        <v>29146</v>
      </c>
    </row>
    <row r="9" spans="1:13">
      <c r="A9" s="4" t="s">
        <v>390</v>
      </c>
    </row>
    <row r="10" spans="1:13">
      <c r="A10" s="3" t="s">
        <v>336</v>
      </c>
    </row>
    <row r="11" spans="1:13">
      <c r="A11" s="4" t="s">
        <v>388</v>
      </c>
      <c r="C11" s="6" t="n">
        <v>20381</v>
      </c>
      <c r="H11" s="5" t="n">
        <v>24521</v>
      </c>
    </row>
    <row r="12" spans="1:13">
      <c r="A12" s="4" t="s">
        <v>391</v>
      </c>
    </row>
    <row r="13" spans="1:13">
      <c r="A13" s="3" t="s">
        <v>336</v>
      </c>
    </row>
    <row r="14" spans="1:13">
      <c r="A14" s="4" t="s">
        <v>388</v>
      </c>
      <c r="H14" s="6" t="n">
        <v>7285</v>
      </c>
      <c r="I14" s="4" t="s">
        <v>392</v>
      </c>
      <c r="J14" s="10" t="n">
        <v>50</v>
      </c>
      <c r="K14" s="6" t="n">
        <v>7300</v>
      </c>
      <c r="L14" s="10" t="n">
        <v>2</v>
      </c>
      <c r="M14" s="6" t="n">
        <v>300</v>
      </c>
    </row>
    <row r="15" spans="1:13">
      <c r="A15" s="4" t="s">
        <v>94</v>
      </c>
      <c r="D15" s="10" t="n">
        <v>30</v>
      </c>
      <c r="E15" s="6" t="n">
        <v>4200</v>
      </c>
      <c r="F15" s="10" t="n">
        <v>20</v>
      </c>
      <c r="G15" s="6" t="n">
        <v>2800</v>
      </c>
    </row>
    <row r="16" spans="1:13"/>
    <row r="17" spans="1:13">
      <c r="A17" s="4" t="s">
        <v>385</v>
      </c>
      <c r="B17" s="4" t="s">
        <v>393</v>
      </c>
    </row>
    <row r="18" spans="1:13">
      <c r="A18" s="4" t="s">
        <v>389</v>
      </c>
      <c r="B18" s="4" t="s">
        <v>394</v>
      </c>
    </row>
    <row r="19" spans="1:13">
      <c r="A19" s="4" t="s">
        <v>392</v>
      </c>
      <c r="B19" s="4" t="s">
        <v>395</v>
      </c>
    </row>
  </sheetData>
  <mergeCells count="6">
    <mergeCell ref="A1:B1"/>
    <mergeCell ref="H1:I1"/>
    <mergeCell ref="A16:L16"/>
    <mergeCell ref="B17:L17"/>
    <mergeCell ref="B18:L18"/>
    <mergeCell ref="B19:L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v>
      </c>
      <c r="B1" s="2" t="s">
        <v>1</v>
      </c>
    </row>
    <row r="2" spans="1:3">
      <c r="B2" s="2" t="s">
        <v>120</v>
      </c>
      <c r="C2" s="2" t="s">
        <v>121</v>
      </c>
    </row>
    <row r="3" spans="1:3">
      <c r="A3" s="3" t="s">
        <v>122</v>
      </c>
    </row>
    <row r="4" spans="1:3">
      <c r="A4" s="4" t="s">
        <v>53</v>
      </c>
      <c r="B4" s="6" t="n">
        <v>7534</v>
      </c>
      <c r="C4" s="6" t="n">
        <v>5406</v>
      </c>
    </row>
    <row r="5" spans="1:3">
      <c r="A5" s="3" t="s">
        <v>123</v>
      </c>
    </row>
    <row r="6" spans="1:3">
      <c r="A6" s="4" t="s">
        <v>124</v>
      </c>
      <c r="B6" s="5" t="n">
        <v>13050</v>
      </c>
      <c r="C6" s="5" t="n">
        <v>13590</v>
      </c>
    </row>
    <row r="7" spans="1:3">
      <c r="A7" s="4" t="s">
        <v>125</v>
      </c>
      <c r="B7" s="5" t="n">
        <v>-692</v>
      </c>
      <c r="C7" s="5" t="n">
        <v>253</v>
      </c>
    </row>
    <row r="8" spans="1:3">
      <c r="A8" s="4" t="s">
        <v>126</v>
      </c>
      <c r="B8" s="5" t="n">
        <v>3150</v>
      </c>
      <c r="C8" s="5" t="n">
        <v>4971</v>
      </c>
    </row>
    <row r="9" spans="1:3">
      <c r="A9" s="4" t="s">
        <v>127</v>
      </c>
      <c r="B9" s="5" t="n">
        <v>-601</v>
      </c>
      <c r="C9" s="5" t="n">
        <v>-134</v>
      </c>
    </row>
    <row r="10" spans="1:3">
      <c r="A10" s="4" t="s">
        <v>52</v>
      </c>
      <c r="B10" s="5" t="n">
        <v>222</v>
      </c>
      <c r="C10" s="5" t="n">
        <v>546</v>
      </c>
    </row>
    <row r="11" spans="1:3">
      <c r="A11" s="4" t="s">
        <v>128</v>
      </c>
      <c r="B11" s="5" t="n">
        <v>-692</v>
      </c>
      <c r="C11" s="5" t="n">
        <v>6</v>
      </c>
    </row>
    <row r="12" spans="1:3">
      <c r="A12" s="3" t="s">
        <v>129</v>
      </c>
    </row>
    <row r="13" spans="1:3">
      <c r="A13" s="4" t="s">
        <v>130</v>
      </c>
      <c r="B13" s="5" t="n">
        <v>16243</v>
      </c>
      <c r="C13" s="5" t="n">
        <v>29758</v>
      </c>
    </row>
    <row r="14" spans="1:3">
      <c r="A14" s="4" t="s">
        <v>78</v>
      </c>
      <c r="B14" s="5" t="n">
        <v>-4765</v>
      </c>
      <c r="C14" s="5" t="n">
        <v>-18220</v>
      </c>
    </row>
    <row r="15" spans="1:3">
      <c r="A15" s="4" t="s">
        <v>79</v>
      </c>
      <c r="B15" s="5" t="n">
        <v>4745</v>
      </c>
      <c r="C15" s="5" t="n">
        <v>-1604</v>
      </c>
    </row>
    <row r="16" spans="1:3">
      <c r="A16" s="3" t="s">
        <v>131</v>
      </c>
    </row>
    <row r="17" spans="1:3">
      <c r="A17" s="4" t="s">
        <v>132</v>
      </c>
      <c r="B17" s="5" t="n">
        <v>-28811</v>
      </c>
      <c r="C17" s="5" t="n">
        <v>-28744</v>
      </c>
    </row>
    <row r="18" spans="1:3">
      <c r="A18" s="4" t="s">
        <v>90</v>
      </c>
      <c r="B18" s="5" t="n">
        <v>-4374</v>
      </c>
      <c r="C18" s="5" t="n">
        <v>3513</v>
      </c>
    </row>
    <row r="19" spans="1:3">
      <c r="A19" s="4" t="s">
        <v>133</v>
      </c>
      <c r="B19" s="5" t="n">
        <v>-2810</v>
      </c>
    </row>
    <row r="20" spans="1:3">
      <c r="A20" s="4" t="s">
        <v>91</v>
      </c>
      <c r="B20" s="5" t="n">
        <v>1882</v>
      </c>
      <c r="C20" s="5" t="n">
        <v>-334</v>
      </c>
    </row>
    <row r="21" spans="1:3">
      <c r="A21" s="4" t="s">
        <v>134</v>
      </c>
      <c r="B21" s="5" t="n">
        <v>4081</v>
      </c>
      <c r="C21" s="5" t="n">
        <v>9007</v>
      </c>
    </row>
    <row r="22" spans="1:3">
      <c r="A22" s="3" t="s">
        <v>135</v>
      </c>
    </row>
    <row r="23" spans="1:3">
      <c r="A23" s="4" t="s">
        <v>136</v>
      </c>
      <c r="B23" s="5" t="n">
        <v>185</v>
      </c>
      <c r="C23" s="5" t="n">
        <v>453</v>
      </c>
    </row>
    <row r="24" spans="1:3">
      <c r="A24" s="4" t="s">
        <v>137</v>
      </c>
      <c r="B24" s="5" t="n">
        <v>1164</v>
      </c>
      <c r="C24" s="5" t="n">
        <v>263</v>
      </c>
    </row>
    <row r="25" spans="1:3">
      <c r="A25" s="4" t="s">
        <v>138</v>
      </c>
      <c r="B25" s="5" t="n">
        <v>-23560</v>
      </c>
      <c r="C25" s="5" t="n">
        <v>-24295</v>
      </c>
    </row>
    <row r="26" spans="1:3">
      <c r="A26" s="4" t="s">
        <v>139</v>
      </c>
      <c r="B26" s="5" t="n">
        <v>-1435</v>
      </c>
      <c r="C26" s="5" t="n">
        <v>0</v>
      </c>
    </row>
    <row r="27" spans="1:3">
      <c r="A27" s="4" t="s">
        <v>140</v>
      </c>
      <c r="B27" s="5" t="n">
        <v>-2491</v>
      </c>
      <c r="C27" s="5" t="n">
        <v>-5957</v>
      </c>
    </row>
    <row r="28" spans="1:3">
      <c r="A28" s="4" t="s">
        <v>141</v>
      </c>
      <c r="B28" s="5" t="n">
        <v>-19647</v>
      </c>
      <c r="C28" s="5" t="n">
        <v>-19974</v>
      </c>
    </row>
    <row r="29" spans="1:3">
      <c r="A29" s="4" t="s">
        <v>142</v>
      </c>
      <c r="B29" s="5" t="n">
        <v>27040</v>
      </c>
      <c r="C29" s="5" t="n">
        <v>26793</v>
      </c>
    </row>
    <row r="30" spans="1:3">
      <c r="A30" s="4" t="s">
        <v>143</v>
      </c>
      <c r="B30" s="5" t="n">
        <v>1898</v>
      </c>
    </row>
    <row r="31" spans="1:3">
      <c r="A31" s="4" t="s">
        <v>144</v>
      </c>
      <c r="B31" s="5" t="n">
        <v>579</v>
      </c>
    </row>
    <row r="32" spans="1:3">
      <c r="A32" s="4" t="s">
        <v>145</v>
      </c>
      <c r="B32" s="5" t="n">
        <v>0</v>
      </c>
      <c r="C32" s="5" t="n">
        <v>20430</v>
      </c>
    </row>
    <row r="33" spans="1:3">
      <c r="A33" s="4" t="s">
        <v>146</v>
      </c>
      <c r="B33" s="5" t="n">
        <v>-16267</v>
      </c>
      <c r="C33" s="5" t="n">
        <v>-2287</v>
      </c>
    </row>
    <row r="34" spans="1:3">
      <c r="A34" s="3" t="s">
        <v>147</v>
      </c>
    </row>
    <row r="35" spans="1:3">
      <c r="A35" s="4" t="s">
        <v>148</v>
      </c>
      <c r="B35" s="5" t="n">
        <v>54675</v>
      </c>
      <c r="C35" s="5" t="n">
        <v>67938</v>
      </c>
    </row>
    <row r="36" spans="1:3">
      <c r="A36" s="4" t="s">
        <v>149</v>
      </c>
      <c r="B36" s="5" t="n">
        <v>-52486</v>
      </c>
      <c r="C36" s="5" t="n">
        <v>-69025</v>
      </c>
    </row>
    <row r="37" spans="1:3">
      <c r="A37" s="4" t="s">
        <v>150</v>
      </c>
      <c r="C37" s="5" t="n">
        <v>11758</v>
      </c>
    </row>
    <row r="38" spans="1:3">
      <c r="A38" s="4" t="s">
        <v>151</v>
      </c>
      <c r="B38" s="5" t="n">
        <v>-3143</v>
      </c>
      <c r="C38" s="5" t="n">
        <v>-2181</v>
      </c>
    </row>
    <row r="39" spans="1:3">
      <c r="A39" s="4" t="s">
        <v>152</v>
      </c>
      <c r="B39" s="5" t="n">
        <v>-333</v>
      </c>
      <c r="C39" s="5" t="n">
        <v>-524</v>
      </c>
    </row>
    <row r="40" spans="1:3">
      <c r="A40" s="4" t="s">
        <v>153</v>
      </c>
      <c r="B40" s="5" t="n">
        <v>3542</v>
      </c>
      <c r="C40" s="5" t="n">
        <v>15728</v>
      </c>
    </row>
    <row r="41" spans="1:3">
      <c r="A41" s="4" t="s">
        <v>154</v>
      </c>
      <c r="B41" s="5" t="n">
        <v>-443</v>
      </c>
      <c r="C41" s="5" t="n">
        <v>0</v>
      </c>
    </row>
    <row r="42" spans="1:3">
      <c r="A42" s="4" t="s">
        <v>155</v>
      </c>
      <c r="B42" s="5" t="n">
        <v>1812</v>
      </c>
      <c r="C42" s="5" t="n">
        <v>23694</v>
      </c>
    </row>
    <row r="43" spans="1:3">
      <c r="A43" s="4" t="s">
        <v>156</v>
      </c>
      <c r="B43" s="5" t="n">
        <v>-3284</v>
      </c>
      <c r="C43" s="5" t="n">
        <v>-4603</v>
      </c>
    </row>
    <row r="44" spans="1:3">
      <c r="A44" s="4" t="s">
        <v>157</v>
      </c>
      <c r="B44" s="5" t="n">
        <v>-13658</v>
      </c>
      <c r="C44" s="5" t="n">
        <v>25811</v>
      </c>
    </row>
    <row r="45" spans="1:3">
      <c r="A45" s="4" t="s">
        <v>158</v>
      </c>
      <c r="B45" s="5" t="n">
        <v>115969</v>
      </c>
      <c r="C45" s="5" t="n">
        <v>96093</v>
      </c>
    </row>
    <row r="46" spans="1:3">
      <c r="A46" s="4" t="s">
        <v>159</v>
      </c>
      <c r="B46" s="6" t="n">
        <v>102311</v>
      </c>
      <c r="C46" s="6" t="n">
        <v>1219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96</v>
      </c>
      <c r="C1" s="2" t="s">
        <v>397</v>
      </c>
      <c r="D1" s="2" t="s">
        <v>319</v>
      </c>
      <c r="E1" s="2" t="s">
        <v>120</v>
      </c>
      <c r="F1" s="2" t="s">
        <v>398</v>
      </c>
      <c r="G1" s="2" t="s">
        <v>324</v>
      </c>
      <c r="I1" s="2" t="s">
        <v>376</v>
      </c>
      <c r="J1" s="2" t="s">
        <v>377</v>
      </c>
      <c r="K1" s="2" t="s">
        <v>378</v>
      </c>
      <c r="L1" s="2" t="s">
        <v>379</v>
      </c>
      <c r="M1" s="2" t="s">
        <v>399</v>
      </c>
      <c r="N1" s="2" t="s">
        <v>380</v>
      </c>
      <c r="O1" s="2" t="s">
        <v>381</v>
      </c>
      <c r="P1" s="2" t="s">
        <v>382</v>
      </c>
      <c r="Q1" s="2" t="s">
        <v>383</v>
      </c>
      <c r="R1" s="2" t="s">
        <v>400</v>
      </c>
    </row>
    <row r="2" spans="1:18">
      <c r="A2" s="3" t="s">
        <v>336</v>
      </c>
    </row>
    <row r="3" spans="1:18">
      <c r="A3" s="4" t="s">
        <v>401</v>
      </c>
      <c r="E3" s="4" t="s">
        <v>402</v>
      </c>
      <c r="G3" s="4" t="s">
        <v>403</v>
      </c>
    </row>
    <row r="4" spans="1:18">
      <c r="A4" s="4" t="s">
        <v>404</v>
      </c>
      <c r="B4" s="4" t="s">
        <v>385</v>
      </c>
      <c r="E4" s="6" t="n">
        <v>7352</v>
      </c>
      <c r="G4" s="6" t="n">
        <v>291</v>
      </c>
    </row>
    <row r="5" spans="1:18">
      <c r="A5" s="4" t="s">
        <v>405</v>
      </c>
    </row>
    <row r="6" spans="1:18">
      <c r="A6" s="3" t="s">
        <v>336</v>
      </c>
    </row>
    <row r="7" spans="1:18">
      <c r="A7" s="4" t="s">
        <v>406</v>
      </c>
      <c r="E7" s="5" t="n">
        <v>31700</v>
      </c>
      <c r="R7" s="10" t="n">
        <v>224</v>
      </c>
    </row>
    <row r="8" spans="1:18">
      <c r="A8" s="4" t="s">
        <v>407</v>
      </c>
    </row>
    <row r="9" spans="1:18">
      <c r="A9" s="3" t="s">
        <v>336</v>
      </c>
    </row>
    <row r="10" spans="1:18">
      <c r="A10" s="4" t="s">
        <v>406</v>
      </c>
      <c r="E10" s="5" t="n">
        <v>28300</v>
      </c>
      <c r="R10" s="5" t="n">
        <v>200</v>
      </c>
    </row>
    <row r="11" spans="1:18">
      <c r="A11" s="4" t="s">
        <v>408</v>
      </c>
    </row>
    <row r="12" spans="1:18">
      <c r="A12" s="3" t="s">
        <v>336</v>
      </c>
    </row>
    <row r="13" spans="1:18">
      <c r="A13" s="4" t="s">
        <v>406</v>
      </c>
      <c r="E13" s="5" t="n">
        <v>19800</v>
      </c>
      <c r="R13" s="10" t="n">
        <v>140</v>
      </c>
    </row>
    <row r="14" spans="1:18">
      <c r="A14" s="4" t="s">
        <v>409</v>
      </c>
      <c r="G14" s="5" t="n">
        <v>10500</v>
      </c>
    </row>
    <row r="15" spans="1:18">
      <c r="A15" s="4" t="s">
        <v>410</v>
      </c>
    </row>
    <row r="16" spans="1:18">
      <c r="A16" s="3" t="s">
        <v>336</v>
      </c>
    </row>
    <row r="17" spans="1:18">
      <c r="A17" s="4" t="s">
        <v>406</v>
      </c>
      <c r="E17" s="5" t="n">
        <v>28300</v>
      </c>
      <c r="M17" s="10" t="n">
        <v>200</v>
      </c>
    </row>
    <row r="18" spans="1:18">
      <c r="A18" s="4" t="s">
        <v>390</v>
      </c>
    </row>
    <row r="19" spans="1:18">
      <c r="A19" s="3" t="s">
        <v>336</v>
      </c>
    </row>
    <row r="20" spans="1:18">
      <c r="A20" s="4" t="s">
        <v>411</v>
      </c>
      <c r="E20" s="6" t="n">
        <v>20381</v>
      </c>
      <c r="G20" s="6" t="n">
        <v>24521</v>
      </c>
    </row>
    <row r="21" spans="1:18">
      <c r="A21" s="4" t="s">
        <v>412</v>
      </c>
    </row>
    <row r="22" spans="1:18">
      <c r="A22" s="3" t="s">
        <v>336</v>
      </c>
    </row>
    <row r="23" spans="1:18">
      <c r="A23" s="4" t="s">
        <v>413</v>
      </c>
      <c r="E23" s="4" t="s">
        <v>414</v>
      </c>
      <c r="G23" s="4" t="s">
        <v>415</v>
      </c>
    </row>
    <row r="24" spans="1:18">
      <c r="A24" s="4" t="s">
        <v>409</v>
      </c>
      <c r="D24" s="12" t="n">
        <v>50.3</v>
      </c>
      <c r="E24" s="6" t="n">
        <v>7100</v>
      </c>
      <c r="F24" s="12" t="n">
        <v>96.2</v>
      </c>
      <c r="G24" s="6" t="n">
        <v>14000</v>
      </c>
    </row>
    <row r="25" spans="1:18">
      <c r="A25" s="4" t="s">
        <v>416</v>
      </c>
    </row>
    <row r="26" spans="1:18">
      <c r="A26" s="3" t="s">
        <v>336</v>
      </c>
    </row>
    <row r="27" spans="1:18">
      <c r="A27" s="4" t="s">
        <v>413</v>
      </c>
      <c r="E27" s="4" t="s">
        <v>417</v>
      </c>
      <c r="G27" s="4" t="s">
        <v>418</v>
      </c>
    </row>
    <row r="28" spans="1:18">
      <c r="A28" s="4" t="s">
        <v>409</v>
      </c>
      <c r="C28" s="10" t="n">
        <v>8</v>
      </c>
      <c r="D28" s="12" t="n">
        <v>93.8</v>
      </c>
      <c r="E28" s="6" t="n">
        <v>13300</v>
      </c>
      <c r="F28" s="10" t="n">
        <v>72</v>
      </c>
    </row>
    <row r="29" spans="1:18">
      <c r="A29" s="4" t="s">
        <v>391</v>
      </c>
    </row>
    <row r="30" spans="1:18">
      <c r="A30" s="3" t="s">
        <v>336</v>
      </c>
    </row>
    <row r="31" spans="1:18">
      <c r="A31" s="4" t="s">
        <v>413</v>
      </c>
      <c r="I31" s="4" t="s">
        <v>419</v>
      </c>
      <c r="J31" s="4" t="s">
        <v>419</v>
      </c>
      <c r="K31" s="4" t="s">
        <v>419</v>
      </c>
      <c r="L31" s="4" t="s">
        <v>419</v>
      </c>
      <c r="N31" s="4" t="s">
        <v>420</v>
      </c>
      <c r="O31" s="4" t="s">
        <v>420</v>
      </c>
      <c r="P31" s="4" t="s">
        <v>421</v>
      </c>
      <c r="Q31" s="4" t="s">
        <v>421</v>
      </c>
    </row>
    <row r="32" spans="1:18">
      <c r="A32" s="4" t="s">
        <v>411</v>
      </c>
      <c r="G32" s="6" t="n">
        <v>7285</v>
      </c>
      <c r="H32" s="4" t="s">
        <v>389</v>
      </c>
      <c r="N32" s="10" t="n">
        <v>50</v>
      </c>
      <c r="O32" s="6" t="n">
        <v>7300</v>
      </c>
      <c r="P32" s="10" t="n">
        <v>2</v>
      </c>
      <c r="Q32" s="6" t="n">
        <v>300</v>
      </c>
    </row>
    <row r="33" spans="1:18">
      <c r="A33" s="4" t="s">
        <v>404</v>
      </c>
      <c r="I33" s="10" t="n">
        <v>30</v>
      </c>
      <c r="J33" s="6" t="n">
        <v>4200</v>
      </c>
      <c r="K33" s="10" t="n">
        <v>20</v>
      </c>
      <c r="L33" s="6" t="n">
        <v>2800</v>
      </c>
    </row>
    <row r="34" spans="1:18">
      <c r="A34" s="4" t="s">
        <v>422</v>
      </c>
      <c r="J34" s="6" t="n">
        <v>7300</v>
      </c>
      <c r="K34" s="12" t="n">
        <v>51.8</v>
      </c>
      <c r="N34" s="12" t="n">
        <v>51.5</v>
      </c>
      <c r="O34" s="6" t="n">
        <v>7500</v>
      </c>
    </row>
    <row r="35" spans="1:18"/>
    <row r="36" spans="1:18">
      <c r="A36" s="4" t="s">
        <v>385</v>
      </c>
      <c r="B36" s="4" t="s">
        <v>393</v>
      </c>
    </row>
    <row r="37" spans="1:18">
      <c r="A37" s="4" t="s">
        <v>389</v>
      </c>
      <c r="B37" s="4" t="s">
        <v>395</v>
      </c>
    </row>
  </sheetData>
  <mergeCells count="5">
    <mergeCell ref="A1:B1"/>
    <mergeCell ref="G1:H1"/>
    <mergeCell ref="A35:Q35"/>
    <mergeCell ref="B36:Q36"/>
    <mergeCell ref="B37:Q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3</v>
      </c>
      <c r="B1" s="2" t="s">
        <v>2</v>
      </c>
      <c r="C1" s="2" t="s">
        <v>72</v>
      </c>
    </row>
    <row r="2" spans="1:3">
      <c r="A2" s="3" t="s">
        <v>132</v>
      </c>
    </row>
    <row r="3" spans="1:3">
      <c r="A3" s="4" t="s">
        <v>424</v>
      </c>
      <c r="B3" s="6" t="n">
        <v>108285</v>
      </c>
      <c r="C3" s="6" t="n">
        <v>124610</v>
      </c>
    </row>
    <row r="4" spans="1:3">
      <c r="A4" s="4" t="s">
        <v>425</v>
      </c>
      <c r="B4" s="5" t="n">
        <v>60554</v>
      </c>
      <c r="C4" s="5" t="n">
        <v>81033</v>
      </c>
    </row>
    <row r="5" spans="1:3">
      <c r="A5" s="4" t="s">
        <v>88</v>
      </c>
      <c r="B5" s="5" t="n">
        <v>168839</v>
      </c>
      <c r="C5" s="5" t="n">
        <v>205643</v>
      </c>
    </row>
    <row r="6" spans="1:3">
      <c r="A6" s="4" t="s">
        <v>89</v>
      </c>
      <c r="B6" s="5" t="n">
        <v>7889</v>
      </c>
      <c r="C6" s="5" t="n">
        <v>4477</v>
      </c>
    </row>
    <row r="7" spans="1:3">
      <c r="A7" s="4" t="s">
        <v>312</v>
      </c>
      <c r="B7" s="6" t="n">
        <v>176728</v>
      </c>
      <c r="C7" s="6" t="n">
        <v>2101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72</v>
      </c>
    </row>
    <row r="2" spans="1:3">
      <c r="A2" s="3" t="s">
        <v>90</v>
      </c>
    </row>
    <row r="3" spans="1:3">
      <c r="A3" s="4" t="s">
        <v>427</v>
      </c>
      <c r="B3" s="6" t="n">
        <v>6618</v>
      </c>
      <c r="C3" s="6" t="n">
        <v>8341</v>
      </c>
    </row>
    <row r="4" spans="1:3">
      <c r="A4" s="4" t="s">
        <v>428</v>
      </c>
      <c r="B4" s="5" t="n">
        <v>235</v>
      </c>
      <c r="C4" s="5" t="n">
        <v>423</v>
      </c>
    </row>
    <row r="5" spans="1:3">
      <c r="A5" s="4" t="s">
        <v>429</v>
      </c>
      <c r="B5" s="5" t="n">
        <v>3480</v>
      </c>
      <c r="C5" s="5" t="n">
        <v>3400</v>
      </c>
    </row>
    <row r="6" spans="1:3">
      <c r="A6" s="4" t="s">
        <v>430</v>
      </c>
      <c r="B6" s="5" t="n">
        <v>1015</v>
      </c>
      <c r="C6" s="5" t="n">
        <v>3783</v>
      </c>
    </row>
    <row r="7" spans="1:3">
      <c r="A7" s="4" t="s">
        <v>431</v>
      </c>
      <c r="B7" s="5" t="n">
        <v>30287</v>
      </c>
      <c r="C7" s="5" t="n">
        <v>31085</v>
      </c>
    </row>
    <row r="8" spans="1:3">
      <c r="A8" s="4" t="s">
        <v>312</v>
      </c>
      <c r="B8" s="6" t="n">
        <v>41635</v>
      </c>
      <c r="C8" s="6" t="n">
        <v>470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34</v>
      </c>
      <c r="D1" s="2" t="s">
        <v>1</v>
      </c>
    </row>
    <row r="2" spans="1:5">
      <c r="B2" s="2" t="s">
        <v>2</v>
      </c>
      <c r="C2" s="2" t="s">
        <v>35</v>
      </c>
      <c r="D2" s="2" t="s">
        <v>2</v>
      </c>
      <c r="E2" s="2" t="s">
        <v>35</v>
      </c>
    </row>
    <row r="3" spans="1:5">
      <c r="A3" s="3" t="s">
        <v>90</v>
      </c>
    </row>
    <row r="4" spans="1:5">
      <c r="A4" s="4" t="s">
        <v>433</v>
      </c>
      <c r="B4" s="6" t="n">
        <v>30936</v>
      </c>
      <c r="C4" s="6" t="n">
        <v>29779</v>
      </c>
      <c r="D4" s="6" t="n">
        <v>31085</v>
      </c>
      <c r="E4" s="6" t="n">
        <v>29033</v>
      </c>
    </row>
    <row r="5" spans="1:5">
      <c r="A5" s="4" t="s">
        <v>434</v>
      </c>
      <c r="B5" s="5" t="n">
        <v>4563</v>
      </c>
      <c r="C5" s="5" t="n">
        <v>5012</v>
      </c>
      <c r="D5" s="5" t="n">
        <v>12064</v>
      </c>
      <c r="E5" s="5" t="n">
        <v>14877</v>
      </c>
    </row>
    <row r="6" spans="1:5">
      <c r="A6" s="4" t="s">
        <v>435</v>
      </c>
      <c r="B6" s="5" t="n">
        <v>-4338</v>
      </c>
      <c r="C6" s="5" t="n">
        <v>-5851</v>
      </c>
      <c r="D6" s="5" t="n">
        <v>-11921</v>
      </c>
      <c r="E6" s="5" t="n">
        <v>-14557</v>
      </c>
    </row>
    <row r="7" spans="1:5">
      <c r="A7" s="4" t="s">
        <v>436</v>
      </c>
      <c r="B7" s="5" t="n">
        <v>-874</v>
      </c>
      <c r="C7" s="5" t="n">
        <v>-1127</v>
      </c>
      <c r="D7" s="5" t="n">
        <v>-941</v>
      </c>
      <c r="E7" s="5" t="n">
        <v>-1540</v>
      </c>
    </row>
    <row r="8" spans="1:5">
      <c r="A8" s="4" t="s">
        <v>437</v>
      </c>
      <c r="B8" s="6" t="n">
        <v>30287</v>
      </c>
      <c r="C8" s="6" t="n">
        <v>27813</v>
      </c>
      <c r="D8" s="6" t="n">
        <v>30287</v>
      </c>
      <c r="E8" s="6" t="n">
        <v>278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8</v>
      </c>
      <c r="B1" s="2" t="s">
        <v>439</v>
      </c>
      <c r="C1" s="2" t="s">
        <v>440</v>
      </c>
      <c r="D1" s="2" t="s">
        <v>440</v>
      </c>
      <c r="E1" s="2" t="s">
        <v>120</v>
      </c>
      <c r="F1" s="2" t="s">
        <v>121</v>
      </c>
      <c r="G1" s="2" t="s">
        <v>324</v>
      </c>
      <c r="H1" s="2" t="s">
        <v>440</v>
      </c>
    </row>
    <row r="2" spans="1:8">
      <c r="A2" s="4" t="s">
        <v>441</v>
      </c>
      <c r="B2" s="10" t="n">
        <v>100</v>
      </c>
      <c r="H2" s="6" t="n">
        <v>14100</v>
      </c>
    </row>
    <row r="3" spans="1:8">
      <c r="A3" s="4" t="s">
        <v>442</v>
      </c>
      <c r="E3" s="6" t="n">
        <v>1015</v>
      </c>
      <c r="G3" s="6" t="n">
        <v>3783</v>
      </c>
    </row>
    <row r="4" spans="1:8">
      <c r="A4" s="4" t="s">
        <v>443</v>
      </c>
      <c r="E4" s="5" t="n">
        <v>5818</v>
      </c>
      <c r="G4" s="6" t="n">
        <v>8726</v>
      </c>
    </row>
    <row r="5" spans="1:8">
      <c r="A5" s="4" t="s">
        <v>161</v>
      </c>
      <c r="B5" s="12" t="n">
        <v>91.3</v>
      </c>
      <c r="C5" s="6" t="n">
        <v>12900</v>
      </c>
      <c r="E5" s="5" t="n">
        <v>23560</v>
      </c>
      <c r="F5" s="6" t="n">
        <v>24295</v>
      </c>
    </row>
    <row r="6" spans="1:8">
      <c r="A6" s="4" t="s">
        <v>444</v>
      </c>
      <c r="D6" s="6" t="n">
        <v>1000</v>
      </c>
    </row>
    <row r="7" spans="1:8">
      <c r="A7" s="4" t="s">
        <v>445</v>
      </c>
    </row>
    <row r="8" spans="1:8">
      <c r="A8" s="4" t="s">
        <v>442</v>
      </c>
      <c r="E8" s="5" t="n">
        <v>3500</v>
      </c>
    </row>
    <row r="9" spans="1:8">
      <c r="A9" s="4" t="s">
        <v>443</v>
      </c>
      <c r="E9" s="6" t="n">
        <v>5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46</v>
      </c>
      <c r="B1" s="2" t="s">
        <v>2</v>
      </c>
      <c r="C1" s="2" t="s">
        <v>447</v>
      </c>
      <c r="D1" s="2" t="s">
        <v>72</v>
      </c>
      <c r="E1" s="2" t="s">
        <v>35</v>
      </c>
      <c r="F1" s="2" t="s">
        <v>448</v>
      </c>
    </row>
    <row r="2" spans="1:6">
      <c r="A2" s="3" t="s">
        <v>103</v>
      </c>
    </row>
    <row r="3" spans="1:6">
      <c r="A3" s="4" t="s">
        <v>433</v>
      </c>
      <c r="B3" s="6" t="n">
        <v>64429</v>
      </c>
      <c r="C3" s="6" t="n">
        <v>64429</v>
      </c>
      <c r="D3" s="6" t="n">
        <v>64406</v>
      </c>
      <c r="E3" s="6" t="n">
        <v>64406</v>
      </c>
      <c r="F3" s="6" t="n">
        <v>64406</v>
      </c>
    </row>
    <row r="4" spans="1:6">
      <c r="A4" s="4" t="s">
        <v>437</v>
      </c>
      <c r="B4" s="6" t="n">
        <v>64429</v>
      </c>
      <c r="C4" s="6" t="n">
        <v>64429</v>
      </c>
      <c r="D4" s="6" t="n">
        <v>64429</v>
      </c>
      <c r="E4" s="6" t="n">
        <v>64406</v>
      </c>
      <c r="F4" s="6" t="n">
        <v>64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9</v>
      </c>
      <c r="B1" s="2" t="s">
        <v>34</v>
      </c>
      <c r="D1" s="2" t="s">
        <v>1</v>
      </c>
    </row>
    <row r="2" spans="1:5">
      <c r="B2" s="2" t="s">
        <v>2</v>
      </c>
      <c r="C2" s="2" t="s">
        <v>35</v>
      </c>
      <c r="D2" s="2" t="s">
        <v>2</v>
      </c>
      <c r="E2" s="2" t="s">
        <v>35</v>
      </c>
    </row>
    <row r="3" spans="1:5">
      <c r="A3" s="3" t="s">
        <v>179</v>
      </c>
    </row>
    <row r="4" spans="1:5">
      <c r="A4" s="4" t="s">
        <v>433</v>
      </c>
      <c r="B4" s="6" t="n">
        <v>11104</v>
      </c>
      <c r="C4" s="6" t="n">
        <v>10830</v>
      </c>
      <c r="D4" s="6" t="n">
        <v>11104</v>
      </c>
      <c r="E4" s="6" t="n">
        <v>10707</v>
      </c>
    </row>
    <row r="5" spans="1:5">
      <c r="A5" s="4" t="s">
        <v>450</v>
      </c>
      <c r="B5" s="5" t="n">
        <v>0</v>
      </c>
      <c r="C5" s="5" t="n">
        <v>0</v>
      </c>
      <c r="D5" s="5" t="n">
        <v>0</v>
      </c>
      <c r="E5" s="5" t="n">
        <v>123</v>
      </c>
    </row>
    <row r="6" spans="1:5">
      <c r="A6" s="4" t="s">
        <v>437</v>
      </c>
      <c r="B6" s="6" t="n">
        <v>11104</v>
      </c>
      <c r="C6" s="6" t="n">
        <v>10830</v>
      </c>
      <c r="D6" s="6" t="n">
        <v>11104</v>
      </c>
      <c r="E6" s="6" t="n">
        <v>108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1</v>
      </c>
      <c r="B1" s="2" t="s">
        <v>34</v>
      </c>
      <c r="D1" s="2" t="s">
        <v>1</v>
      </c>
    </row>
    <row r="2" spans="1:5">
      <c r="B2" s="2" t="s">
        <v>2</v>
      </c>
      <c r="C2" s="2" t="s">
        <v>35</v>
      </c>
      <c r="D2" s="2" t="s">
        <v>2</v>
      </c>
      <c r="E2" s="2" t="s">
        <v>35</v>
      </c>
    </row>
    <row r="3" spans="1:5">
      <c r="A3" s="3" t="s">
        <v>179</v>
      </c>
    </row>
    <row r="4" spans="1:5">
      <c r="A4" s="4" t="s">
        <v>433</v>
      </c>
      <c r="B4" s="6" t="n">
        <v>215416</v>
      </c>
      <c r="C4" s="6" t="n">
        <v>214495</v>
      </c>
      <c r="D4" s="6" t="n">
        <v>211439</v>
      </c>
      <c r="E4" s="6" t="n">
        <v>209459</v>
      </c>
    </row>
    <row r="5" spans="1:5">
      <c r="A5" s="4" t="s">
        <v>452</v>
      </c>
      <c r="B5" s="5" t="n">
        <v>4249</v>
      </c>
      <c r="C5" s="5" t="n">
        <v>377</v>
      </c>
      <c r="D5" s="5" t="n">
        <v>8226</v>
      </c>
      <c r="E5" s="5" t="n">
        <v>5536</v>
      </c>
    </row>
    <row r="6" spans="1:5">
      <c r="A6" s="4" t="s">
        <v>453</v>
      </c>
      <c r="B6" s="5" t="n">
        <v>0</v>
      </c>
      <c r="C6" s="5" t="n">
        <v>0</v>
      </c>
      <c r="D6" s="5" t="n">
        <v>0</v>
      </c>
      <c r="E6" s="5" t="n">
        <v>-123</v>
      </c>
    </row>
    <row r="7" spans="1:5">
      <c r="A7" s="4" t="s">
        <v>437</v>
      </c>
      <c r="B7" s="6" t="n">
        <v>219665</v>
      </c>
      <c r="C7" s="6" t="n">
        <v>214872</v>
      </c>
      <c r="D7" s="6" t="n">
        <v>219665</v>
      </c>
      <c r="E7" s="6" t="n">
        <v>2148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454</v>
      </c>
      <c r="B1" s="2" t="s">
        <v>455</v>
      </c>
      <c r="C1" s="2" t="s">
        <v>456</v>
      </c>
    </row>
    <row r="2" spans="1:3">
      <c r="A2" s="3" t="s">
        <v>457</v>
      </c>
    </row>
    <row r="3" spans="1:3">
      <c r="A3" s="4" t="s">
        <v>458</v>
      </c>
      <c r="B3" s="4" t="s">
        <v>459</v>
      </c>
    </row>
    <row r="4" spans="1:3">
      <c r="A4" s="4" t="s">
        <v>460</v>
      </c>
      <c r="B4" s="4" t="s">
        <v>351</v>
      </c>
    </row>
    <row r="5" spans="1:3">
      <c r="A5" s="4" t="s">
        <v>267</v>
      </c>
    </row>
    <row r="6" spans="1:3">
      <c r="A6" s="3" t="s">
        <v>457</v>
      </c>
    </row>
    <row r="7" spans="1:3">
      <c r="A7" s="4" t="s">
        <v>461</v>
      </c>
      <c r="B7" s="10" t="n">
        <v>82</v>
      </c>
      <c r="C7" s="6" t="n">
        <v>10</v>
      </c>
    </row>
    <row r="8" spans="1:3">
      <c r="A8" s="4" t="s">
        <v>265</v>
      </c>
    </row>
    <row r="9" spans="1:3">
      <c r="A9" s="3" t="s">
        <v>457</v>
      </c>
    </row>
    <row r="10" spans="1:3">
      <c r="A10" s="4" t="s">
        <v>461</v>
      </c>
      <c r="B10" s="5" t="n">
        <v>35</v>
      </c>
      <c r="C10" s="11" t="n">
        <v>4.2</v>
      </c>
    </row>
    <row r="11" spans="1:3">
      <c r="A11" s="4" t="s">
        <v>268</v>
      </c>
    </row>
    <row r="12" spans="1:3">
      <c r="A12" s="3" t="s">
        <v>457</v>
      </c>
    </row>
    <row r="13" spans="1:3">
      <c r="A13" s="4" t="s">
        <v>461</v>
      </c>
      <c r="B13" s="11" t="n">
        <v>67.5</v>
      </c>
      <c r="C13" s="11" t="n">
        <v>8.1</v>
      </c>
    </row>
    <row r="14" spans="1:3">
      <c r="A14" s="4" t="s">
        <v>270</v>
      </c>
    </row>
    <row r="15" spans="1:3">
      <c r="A15" s="3" t="s">
        <v>457</v>
      </c>
    </row>
    <row r="16" spans="1:3">
      <c r="A16" s="4" t="s">
        <v>461</v>
      </c>
      <c r="C16" s="11" t="n">
        <v>2.6</v>
      </c>
    </row>
    <row r="17" spans="1:3">
      <c r="A17" s="4" t="s">
        <v>272</v>
      </c>
    </row>
    <row r="18" spans="1:3">
      <c r="A18" s="3" t="s">
        <v>457</v>
      </c>
    </row>
    <row r="19" spans="1:3">
      <c r="A19" s="4" t="s">
        <v>461</v>
      </c>
      <c r="C19" s="5" t="n">
        <v>6</v>
      </c>
    </row>
    <row r="20" spans="1:3">
      <c r="A20" s="4" t="s">
        <v>274</v>
      </c>
    </row>
    <row r="21" spans="1:3">
      <c r="A21" s="3" t="s">
        <v>457</v>
      </c>
    </row>
    <row r="22" spans="1:3">
      <c r="A22" s="4" t="s">
        <v>461</v>
      </c>
      <c r="B22" s="5" t="n">
        <v>30</v>
      </c>
      <c r="C22" s="11" t="n">
        <v>3.8</v>
      </c>
    </row>
    <row r="23" spans="1:3">
      <c r="A23" s="4" t="s">
        <v>276</v>
      </c>
    </row>
    <row r="24" spans="1:3">
      <c r="A24" s="3" t="s">
        <v>457</v>
      </c>
    </row>
    <row r="25" spans="1:3">
      <c r="A25" s="4" t="s">
        <v>461</v>
      </c>
      <c r="C25" s="5" t="n">
        <v>39</v>
      </c>
    </row>
    <row r="26" spans="1:3">
      <c r="A26" s="4" t="s">
        <v>278</v>
      </c>
    </row>
    <row r="27" spans="1:3">
      <c r="A27" s="3" t="s">
        <v>457</v>
      </c>
    </row>
    <row r="28" spans="1:3">
      <c r="A28" s="4" t="s">
        <v>461</v>
      </c>
      <c r="B28" s="5" t="n">
        <v>60</v>
      </c>
      <c r="C28" s="11" t="n">
        <v>9.5</v>
      </c>
    </row>
    <row r="29" spans="1:3">
      <c r="A29" s="4" t="s">
        <v>462</v>
      </c>
    </row>
    <row r="30" spans="1:3">
      <c r="A30" s="3" t="s">
        <v>457</v>
      </c>
    </row>
    <row r="31" spans="1:3">
      <c r="A31" s="4" t="s">
        <v>461</v>
      </c>
      <c r="B31" s="5" t="n">
        <v>320</v>
      </c>
      <c r="C31" s="11" t="n">
        <v>41.7</v>
      </c>
    </row>
    <row r="32" spans="1:3">
      <c r="A32" s="4" t="s">
        <v>463</v>
      </c>
    </row>
    <row r="33" spans="1:3">
      <c r="A33" s="3" t="s">
        <v>457</v>
      </c>
    </row>
    <row r="34" spans="1:3">
      <c r="A34" s="4" t="s">
        <v>461</v>
      </c>
      <c r="B34" s="10" t="n">
        <v>20</v>
      </c>
      <c r="C34" s="9"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4</v>
      </c>
      <c r="B1" s="2" t="s">
        <v>34</v>
      </c>
      <c r="D1" s="2" t="s">
        <v>1</v>
      </c>
    </row>
    <row r="2" spans="1:5">
      <c r="B2" s="2" t="s">
        <v>2</v>
      </c>
      <c r="C2" s="2" t="s">
        <v>35</v>
      </c>
      <c r="D2" s="2" t="s">
        <v>2</v>
      </c>
      <c r="E2" s="2" t="s">
        <v>35</v>
      </c>
    </row>
    <row r="3" spans="1:5">
      <c r="A3" s="3" t="s">
        <v>107</v>
      </c>
    </row>
    <row r="4" spans="1:5">
      <c r="A4" s="4" t="s">
        <v>465</v>
      </c>
      <c r="B4" s="6" t="n">
        <v>1379</v>
      </c>
      <c r="C4" s="6" t="n">
        <v>13619</v>
      </c>
      <c r="D4" s="6" t="n">
        <v>1855</v>
      </c>
      <c r="E4" s="6" t="n">
        <v>17780</v>
      </c>
    </row>
    <row r="5" spans="1:5">
      <c r="A5" s="4" t="s">
        <v>466</v>
      </c>
      <c r="B5" s="5" t="n">
        <v>-8983</v>
      </c>
      <c r="C5" s="5" t="n">
        <v>-12392</v>
      </c>
      <c r="D5" s="5" t="n">
        <v>-9459</v>
      </c>
      <c r="E5" s="5" t="n">
        <v>-16553</v>
      </c>
    </row>
    <row r="6" spans="1:5">
      <c r="A6" s="4" t="s">
        <v>467</v>
      </c>
      <c r="B6" s="6" t="n">
        <v>-7604</v>
      </c>
      <c r="C6" s="6" t="n">
        <v>1227</v>
      </c>
      <c r="D6" s="6" t="n">
        <v>-7604</v>
      </c>
      <c r="E6" s="6" t="n">
        <v>1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0</v>
      </c>
      <c r="B1" s="2" t="s">
        <v>1</v>
      </c>
    </row>
    <row r="2" spans="1:3">
      <c r="B2" s="2" t="s">
        <v>120</v>
      </c>
      <c r="C2" s="2" t="s">
        <v>121</v>
      </c>
    </row>
    <row r="3" spans="1:3">
      <c r="A3" s="4" t="s">
        <v>161</v>
      </c>
      <c r="B3" s="6" t="n">
        <v>23560</v>
      </c>
      <c r="C3" s="6" t="n">
        <v>24295</v>
      </c>
    </row>
    <row r="4" spans="1:3">
      <c r="A4" s="4" t="s">
        <v>162</v>
      </c>
    </row>
    <row r="5" spans="1:3">
      <c r="A5" s="4" t="s">
        <v>161</v>
      </c>
      <c r="B5" s="6" t="n">
        <v>514</v>
      </c>
      <c r="C5" s="6" t="n">
        <v>67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8</v>
      </c>
      <c r="B1" s="2" t="s">
        <v>469</v>
      </c>
      <c r="C1" s="2" t="s">
        <v>2</v>
      </c>
      <c r="D1" s="2" t="s">
        <v>72</v>
      </c>
    </row>
    <row r="2" spans="1:4">
      <c r="A2" s="3" t="s">
        <v>182</v>
      </c>
    </row>
    <row r="3" spans="1:4">
      <c r="A3" s="4" t="s">
        <v>470</v>
      </c>
      <c r="B3" s="6" t="n">
        <v>5</v>
      </c>
    </row>
    <row r="4" spans="1:4">
      <c r="A4" s="4" t="s">
        <v>471</v>
      </c>
      <c r="C4" s="5" t="n">
        <v>885867</v>
      </c>
      <c r="D4" s="5" t="n">
        <v>711698</v>
      </c>
    </row>
    <row r="5" spans="1:4">
      <c r="A5" s="4" t="s">
        <v>472</v>
      </c>
      <c r="B5"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34</v>
      </c>
      <c r="D1" s="2" t="s">
        <v>1</v>
      </c>
    </row>
    <row r="2" spans="1:5">
      <c r="B2" s="2" t="s">
        <v>2</v>
      </c>
      <c r="C2" s="2" t="s">
        <v>35</v>
      </c>
      <c r="D2" s="2" t="s">
        <v>2</v>
      </c>
      <c r="E2" s="2" t="s">
        <v>35</v>
      </c>
    </row>
    <row r="3" spans="1:5">
      <c r="A3" s="3" t="s">
        <v>474</v>
      </c>
    </row>
    <row r="4" spans="1:5">
      <c r="A4" s="4" t="s">
        <v>433</v>
      </c>
      <c r="B4" s="6" t="n">
        <v>19493</v>
      </c>
      <c r="C4" s="6" t="n">
        <v>5948</v>
      </c>
      <c r="D4" s="6" t="n">
        <v>18950</v>
      </c>
      <c r="E4" s="6" t="n">
        <v>6681</v>
      </c>
    </row>
    <row r="5" spans="1:5">
      <c r="A5" s="4" t="s">
        <v>475</v>
      </c>
      <c r="B5" s="5" t="n">
        <v>-172</v>
      </c>
      <c r="C5" s="5" t="n">
        <v>1</v>
      </c>
      <c r="D5" s="5" t="n">
        <v>-692</v>
      </c>
      <c r="E5" s="5" t="n">
        <v>-130</v>
      </c>
    </row>
    <row r="6" spans="1:5">
      <c r="A6" s="4" t="s">
        <v>476</v>
      </c>
      <c r="B6" s="5" t="n">
        <v>0</v>
      </c>
      <c r="C6" s="5" t="n">
        <v>0</v>
      </c>
      <c r="D6" s="5" t="n">
        <v>-333</v>
      </c>
      <c r="E6" s="5" t="n">
        <v>-538</v>
      </c>
    </row>
    <row r="7" spans="1:5">
      <c r="A7" s="4" t="s">
        <v>477</v>
      </c>
      <c r="B7" s="5" t="n">
        <v>-720</v>
      </c>
      <c r="C7" s="5" t="n">
        <v>-600</v>
      </c>
      <c r="D7" s="5" t="n">
        <v>-762</v>
      </c>
      <c r="E7" s="5" t="n">
        <v>-664</v>
      </c>
    </row>
    <row r="8" spans="1:5">
      <c r="A8" s="4" t="s">
        <v>153</v>
      </c>
      <c r="D8" s="5" t="n">
        <v>3542</v>
      </c>
      <c r="E8" s="5" t="n">
        <v>15728</v>
      </c>
    </row>
    <row r="9" spans="1:5">
      <c r="A9" s="4" t="s">
        <v>437</v>
      </c>
      <c r="B9" s="5" t="n">
        <v>20705</v>
      </c>
      <c r="C9" s="5" t="n">
        <v>21077</v>
      </c>
      <c r="D9" s="5" t="n">
        <v>20705</v>
      </c>
      <c r="E9" s="5" t="n">
        <v>21077</v>
      </c>
    </row>
    <row r="10" spans="1:5">
      <c r="A10" s="4" t="s">
        <v>462</v>
      </c>
    </row>
    <row r="11" spans="1:5">
      <c r="A11" s="3" t="s">
        <v>474</v>
      </c>
    </row>
    <row r="12" spans="1:5">
      <c r="A12" s="4" t="s">
        <v>478</v>
      </c>
      <c r="B12" s="5" t="n">
        <v>0</v>
      </c>
      <c r="C12" s="5" t="n">
        <v>15728</v>
      </c>
      <c r="D12" s="5" t="n">
        <v>0</v>
      </c>
      <c r="E12" s="5" t="n">
        <v>15728</v>
      </c>
    </row>
    <row r="13" spans="1:5">
      <c r="A13" s="4" t="s">
        <v>463</v>
      </c>
    </row>
    <row r="14" spans="1:5">
      <c r="A14" s="3" t="s">
        <v>474</v>
      </c>
    </row>
    <row r="15" spans="1:5">
      <c r="A15" s="4" t="s">
        <v>478</v>
      </c>
      <c r="B15" s="6" t="n">
        <v>2104</v>
      </c>
      <c r="C15" s="6" t="n">
        <v>0</v>
      </c>
      <c r="D15" s="6" t="n">
        <v>3542</v>
      </c>
      <c r="E15"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79</v>
      </c>
      <c r="B1" s="2" t="s">
        <v>1</v>
      </c>
    </row>
    <row r="2" spans="1:4">
      <c r="B2" s="2" t="s">
        <v>2</v>
      </c>
      <c r="C2" s="2" t="s">
        <v>480</v>
      </c>
      <c r="D2" s="2" t="s">
        <v>72</v>
      </c>
    </row>
    <row r="3" spans="1:4">
      <c r="A3" s="4" t="s">
        <v>481</v>
      </c>
      <c r="B3" s="9" t="n">
        <v>7.7</v>
      </c>
    </row>
    <row r="4" spans="1:4">
      <c r="A4" s="4" t="s">
        <v>482</v>
      </c>
      <c r="B4" s="11" t="n">
        <v>2.1</v>
      </c>
      <c r="C4" s="9" t="n">
        <v>0.8</v>
      </c>
      <c r="D4" s="9" t="n">
        <v>0.8</v>
      </c>
    </row>
    <row r="5" spans="1:4">
      <c r="A5" s="4" t="s">
        <v>483</v>
      </c>
    </row>
    <row r="6" spans="1:4">
      <c r="A6" s="4" t="s">
        <v>481</v>
      </c>
      <c r="B6" s="9" t="n">
        <v>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84</v>
      </c>
      <c r="B1" s="2" t="s">
        <v>34</v>
      </c>
      <c r="D1" s="2" t="s">
        <v>1</v>
      </c>
    </row>
    <row r="2" spans="1:5">
      <c r="B2" s="2" t="s">
        <v>2</v>
      </c>
      <c r="C2" s="2" t="s">
        <v>35</v>
      </c>
      <c r="D2" s="2" t="s">
        <v>2</v>
      </c>
      <c r="E2" s="2" t="s">
        <v>35</v>
      </c>
    </row>
    <row r="3" spans="1:5">
      <c r="A3" s="3" t="s">
        <v>49</v>
      </c>
    </row>
    <row r="4" spans="1:5">
      <c r="A4" s="4" t="s">
        <v>485</v>
      </c>
      <c r="B4" s="6" t="n">
        <v>661</v>
      </c>
      <c r="C4" s="6" t="n">
        <v>644</v>
      </c>
      <c r="D4" s="6" t="n">
        <v>2138</v>
      </c>
      <c r="E4" s="6" t="n">
        <v>1588</v>
      </c>
    </row>
    <row r="5" spans="1:5">
      <c r="A5" s="4" t="s">
        <v>486</v>
      </c>
      <c r="B5" s="5" t="n">
        <v>1105</v>
      </c>
      <c r="C5" s="5" t="n">
        <v>852</v>
      </c>
      <c r="D5" s="5" t="n">
        <v>709</v>
      </c>
      <c r="E5" s="5" t="n">
        <v>210</v>
      </c>
    </row>
    <row r="6" spans="1:5">
      <c r="A6" s="4" t="s">
        <v>487</v>
      </c>
      <c r="B6" s="5" t="n">
        <v>-214</v>
      </c>
      <c r="C6" s="5" t="n">
        <v>-681</v>
      </c>
      <c r="D6" s="5" t="n">
        <v>-408</v>
      </c>
      <c r="E6" s="5" t="n">
        <v>-851</v>
      </c>
    </row>
    <row r="7" spans="1:5">
      <c r="A7" s="4" t="s">
        <v>488</v>
      </c>
      <c r="B7" s="6" t="n">
        <v>1552</v>
      </c>
      <c r="C7" s="6" t="n">
        <v>815</v>
      </c>
      <c r="D7" s="6" t="n">
        <v>2439</v>
      </c>
      <c r="E7" s="6" t="n">
        <v>9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9</v>
      </c>
      <c r="B1" s="2" t="s">
        <v>34</v>
      </c>
      <c r="D1" s="2" t="s">
        <v>1</v>
      </c>
    </row>
    <row r="2" spans="1:5">
      <c r="B2" s="2" t="s">
        <v>2</v>
      </c>
      <c r="C2" s="2" t="s">
        <v>35</v>
      </c>
      <c r="D2" s="2" t="s">
        <v>2</v>
      </c>
      <c r="E2" s="2" t="s">
        <v>35</v>
      </c>
    </row>
    <row r="3" spans="1:5">
      <c r="A3" s="3" t="s">
        <v>187</v>
      </c>
    </row>
    <row r="4" spans="1:5">
      <c r="A4" s="4" t="s">
        <v>490</v>
      </c>
      <c r="B4" s="4" t="s">
        <v>491</v>
      </c>
      <c r="C4" s="4" t="s">
        <v>492</v>
      </c>
      <c r="D4" s="4" t="s">
        <v>493</v>
      </c>
      <c r="E4" s="4" t="s">
        <v>494</v>
      </c>
    </row>
    <row r="5" spans="1:5">
      <c r="A5" s="4" t="s">
        <v>495</v>
      </c>
      <c r="B5" s="9" t="n">
        <v>0.2</v>
      </c>
      <c r="D5" s="9" t="n">
        <v>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34</v>
      </c>
      <c r="D1" s="2" t="s">
        <v>1</v>
      </c>
    </row>
    <row r="2" spans="1:5">
      <c r="B2" s="2" t="s">
        <v>2</v>
      </c>
      <c r="C2" s="2" t="s">
        <v>35</v>
      </c>
      <c r="D2" s="2" t="s">
        <v>2</v>
      </c>
      <c r="E2" s="2" t="s">
        <v>35</v>
      </c>
    </row>
    <row r="3" spans="1:5">
      <c r="A3" s="3" t="s">
        <v>497</v>
      </c>
    </row>
    <row r="4" spans="1:5">
      <c r="A4" s="4" t="s">
        <v>498</v>
      </c>
      <c r="B4" s="6" t="n">
        <v>4249</v>
      </c>
      <c r="C4" s="6" t="n">
        <v>377</v>
      </c>
      <c r="D4" s="6" t="n">
        <v>8226</v>
      </c>
      <c r="E4" s="6" t="n">
        <v>5536</v>
      </c>
    </row>
    <row r="5" spans="1:5">
      <c r="A5" s="3" t="s">
        <v>499</v>
      </c>
    </row>
    <row r="6" spans="1:5">
      <c r="A6" s="4" t="s">
        <v>500</v>
      </c>
      <c r="B6" s="5" t="n">
        <v>31492035</v>
      </c>
      <c r="C6" s="5" t="n">
        <v>31644004</v>
      </c>
      <c r="D6" s="5" t="n">
        <v>31498553</v>
      </c>
      <c r="E6" s="5" t="n">
        <v>31644004</v>
      </c>
    </row>
    <row r="7" spans="1:5">
      <c r="A7" s="4" t="s">
        <v>501</v>
      </c>
      <c r="B7" s="5" t="n">
        <v>0</v>
      </c>
      <c r="C7" s="5" t="n">
        <v>1552</v>
      </c>
      <c r="D7" s="5" t="n">
        <v>2555</v>
      </c>
      <c r="E7" s="5" t="n">
        <v>1618</v>
      </c>
    </row>
    <row r="8" spans="1:5">
      <c r="A8" s="4" t="s">
        <v>502</v>
      </c>
      <c r="B8" s="5" t="n">
        <v>31492035</v>
      </c>
      <c r="C8" s="5" t="n">
        <v>31645556</v>
      </c>
      <c r="D8" s="5" t="n">
        <v>31501108</v>
      </c>
      <c r="E8" s="5" t="n">
        <v>31645622</v>
      </c>
    </row>
    <row r="9" spans="1:5">
      <c r="A9" s="3" t="s">
        <v>503</v>
      </c>
    </row>
    <row r="10" spans="1:5">
      <c r="A10" s="4" t="s">
        <v>504</v>
      </c>
      <c r="B10" s="7" t="n">
        <v>0.13</v>
      </c>
      <c r="C10" s="7" t="n">
        <v>0.01</v>
      </c>
      <c r="D10" s="7" t="n">
        <v>0.26</v>
      </c>
      <c r="E10" s="7" t="n">
        <v>0.17</v>
      </c>
    </row>
    <row r="11" spans="1:5">
      <c r="A11" s="4" t="s">
        <v>505</v>
      </c>
      <c r="B11" s="7" t="n">
        <v>0.13</v>
      </c>
      <c r="C11" s="7" t="n">
        <v>0.01</v>
      </c>
      <c r="D11" s="7" t="n">
        <v>0.26</v>
      </c>
      <c r="E11" s="7" t="n">
        <v>0.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34</v>
      </c>
      <c r="D1" s="2" t="s">
        <v>1</v>
      </c>
    </row>
    <row r="2" spans="1:5">
      <c r="B2" s="2" t="s">
        <v>2</v>
      </c>
      <c r="C2" s="2" t="s">
        <v>35</v>
      </c>
      <c r="D2" s="2" t="s">
        <v>2</v>
      </c>
      <c r="E2" s="2" t="s">
        <v>35</v>
      </c>
    </row>
    <row r="3" spans="1:5">
      <c r="A3" s="4" t="s">
        <v>507</v>
      </c>
    </row>
    <row r="4" spans="1:5">
      <c r="A4" s="3" t="s">
        <v>508</v>
      </c>
    </row>
    <row r="5" spans="1:5">
      <c r="A5" s="4" t="s">
        <v>509</v>
      </c>
      <c r="B5" s="5" t="n">
        <v>30000</v>
      </c>
      <c r="C5" s="5" t="n">
        <v>112500</v>
      </c>
      <c r="D5" s="5" t="n">
        <v>22500</v>
      </c>
      <c r="E5" s="5" t="n">
        <v>112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10</v>
      </c>
      <c r="B1" s="2" t="s">
        <v>34</v>
      </c>
      <c r="C1" s="2" t="s">
        <v>1</v>
      </c>
    </row>
    <row r="2" spans="1:4">
      <c r="B2" s="2" t="s">
        <v>2</v>
      </c>
      <c r="C2" s="2" t="s">
        <v>2</v>
      </c>
      <c r="D2" s="2" t="s">
        <v>35</v>
      </c>
    </row>
    <row r="3" spans="1:4">
      <c r="A3" s="3" t="s">
        <v>511</v>
      </c>
    </row>
    <row r="4" spans="1:4">
      <c r="A4" s="4" t="s">
        <v>512</v>
      </c>
      <c r="B4" s="4" t="s">
        <v>351</v>
      </c>
    </row>
    <row r="5" spans="1:4">
      <c r="A5" s="4" t="s">
        <v>513</v>
      </c>
      <c r="B5" s="4" t="s">
        <v>459</v>
      </c>
    </row>
    <row r="6" spans="1:4">
      <c r="A6" s="4" t="s">
        <v>483</v>
      </c>
    </row>
    <row r="7" spans="1:4">
      <c r="A7" s="3" t="s">
        <v>511</v>
      </c>
    </row>
    <row r="8" spans="1:4">
      <c r="A8" s="4" t="s">
        <v>514</v>
      </c>
      <c r="C8" s="4" t="s">
        <v>459</v>
      </c>
      <c r="D8" s="4" t="s">
        <v>459</v>
      </c>
    </row>
    <row r="9" spans="1:4">
      <c r="A9" s="4" t="s">
        <v>515</v>
      </c>
    </row>
    <row r="10" spans="1:4">
      <c r="A10" s="3" t="s">
        <v>511</v>
      </c>
    </row>
    <row r="11" spans="1:4">
      <c r="A11" s="4" t="s">
        <v>514</v>
      </c>
      <c r="C11" s="4" t="s">
        <v>459</v>
      </c>
      <c r="D11" s="4" t="s">
        <v>459</v>
      </c>
    </row>
    <row r="12" spans="1:4">
      <c r="A12" s="4" t="s">
        <v>516</v>
      </c>
    </row>
    <row r="13" spans="1:4">
      <c r="A13" s="3" t="s">
        <v>511</v>
      </c>
    </row>
    <row r="14" spans="1:4">
      <c r="A14" s="4" t="s">
        <v>514</v>
      </c>
      <c r="C14" s="4" t="s">
        <v>459</v>
      </c>
      <c r="D14" s="4" t="s">
        <v>459</v>
      </c>
    </row>
    <row r="15" spans="1:4">
      <c r="A15" s="4" t="s">
        <v>517</v>
      </c>
    </row>
    <row r="16" spans="1:4">
      <c r="A16" s="3" t="s">
        <v>511</v>
      </c>
    </row>
    <row r="17" spans="1:4">
      <c r="A17" s="4" t="s">
        <v>514</v>
      </c>
      <c r="C17" s="4" t="s">
        <v>518</v>
      </c>
      <c r="D17" s="4" t="s">
        <v>347</v>
      </c>
    </row>
    <row r="18" spans="1:4">
      <c r="A18" s="4" t="s">
        <v>519</v>
      </c>
    </row>
    <row r="19" spans="1:4">
      <c r="A19" s="3" t="s">
        <v>511</v>
      </c>
    </row>
    <row r="20" spans="1:4">
      <c r="A20" s="4" t="s">
        <v>514</v>
      </c>
      <c r="C20" s="4" t="s">
        <v>459</v>
      </c>
    </row>
    <row r="21" spans="1:4">
      <c r="A21" s="4" t="s">
        <v>520</v>
      </c>
    </row>
    <row r="22" spans="1:4">
      <c r="A22" s="3" t="s">
        <v>511</v>
      </c>
    </row>
    <row r="23" spans="1:4">
      <c r="A23" s="4" t="s">
        <v>514</v>
      </c>
      <c r="C23" s="4" t="s">
        <v>521</v>
      </c>
    </row>
    <row r="24" spans="1:4">
      <c r="A24" s="4" t="s">
        <v>522</v>
      </c>
    </row>
    <row r="25" spans="1:4">
      <c r="A25" s="3" t="s">
        <v>511</v>
      </c>
    </row>
    <row r="26" spans="1:4">
      <c r="A26" s="4" t="s">
        <v>514</v>
      </c>
      <c r="C26" s="4" t="s">
        <v>523</v>
      </c>
      <c r="D26" s="4" t="s">
        <v>524</v>
      </c>
    </row>
    <row r="27" spans="1:4">
      <c r="A27" s="4" t="s">
        <v>525</v>
      </c>
    </row>
    <row r="28" spans="1:4">
      <c r="A28" s="3" t="s">
        <v>511</v>
      </c>
    </row>
    <row r="29" spans="1:4">
      <c r="A29" s="4" t="s">
        <v>514</v>
      </c>
      <c r="C29" s="4" t="s">
        <v>526</v>
      </c>
      <c r="D29" s="4" t="s">
        <v>52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28</v>
      </c>
      <c r="B1" s="2" t="s">
        <v>34</v>
      </c>
      <c r="D1" s="2" t="s">
        <v>1</v>
      </c>
    </row>
    <row r="2" spans="1:6">
      <c r="B2" s="2" t="s">
        <v>2</v>
      </c>
      <c r="C2" s="2" t="s">
        <v>35</v>
      </c>
      <c r="D2" s="2" t="s">
        <v>2</v>
      </c>
      <c r="E2" s="2" t="s">
        <v>35</v>
      </c>
      <c r="F2" s="2" t="s">
        <v>72</v>
      </c>
    </row>
    <row r="3" spans="1:6">
      <c r="A3" s="3" t="s">
        <v>529</v>
      </c>
    </row>
    <row r="4" spans="1:6">
      <c r="A4" s="4" t="s">
        <v>530</v>
      </c>
      <c r="B4" s="6" t="n">
        <v>12277</v>
      </c>
      <c r="C4" s="6" t="n">
        <v>8207</v>
      </c>
      <c r="D4" s="6" t="n">
        <v>39458</v>
      </c>
      <c r="E4" s="6" t="n">
        <v>29909</v>
      </c>
    </row>
    <row r="5" spans="1:6">
      <c r="A5" s="3" t="s">
        <v>531</v>
      </c>
    </row>
    <row r="6" spans="1:6">
      <c r="A6" s="4" t="s">
        <v>532</v>
      </c>
      <c r="B6" s="5" t="n">
        <v>6474</v>
      </c>
      <c r="C6" s="5" t="n">
        <v>4659</v>
      </c>
      <c r="D6" s="5" t="n">
        <v>18108</v>
      </c>
      <c r="E6" s="5" t="n">
        <v>20336</v>
      </c>
    </row>
    <row r="7" spans="1:6">
      <c r="A7" s="3" t="s">
        <v>533</v>
      </c>
    </row>
    <row r="8" spans="1:6">
      <c r="A8" s="4" t="s">
        <v>534</v>
      </c>
      <c r="B8" s="5" t="n">
        <v>21877</v>
      </c>
      <c r="D8" s="5" t="n">
        <v>21877</v>
      </c>
      <c r="F8" s="6" t="n">
        <v>18825</v>
      </c>
    </row>
    <row r="9" spans="1:6">
      <c r="A9" s="3" t="s">
        <v>535</v>
      </c>
    </row>
    <row r="10" spans="1:6">
      <c r="A10" s="4" t="s">
        <v>536</v>
      </c>
      <c r="B10" s="5" t="n">
        <v>2811</v>
      </c>
      <c r="D10" s="5" t="n">
        <v>2811</v>
      </c>
      <c r="F10" s="5" t="n">
        <v>8723</v>
      </c>
    </row>
    <row r="11" spans="1:6">
      <c r="A11" s="4" t="s">
        <v>537</v>
      </c>
      <c r="B11" s="5" t="n">
        <v>1069</v>
      </c>
      <c r="D11" s="5" t="n">
        <v>1069</v>
      </c>
      <c r="F11" s="5" t="n">
        <v>1281</v>
      </c>
    </row>
    <row r="12" spans="1:6">
      <c r="A12" s="4" t="s">
        <v>312</v>
      </c>
      <c r="B12" s="5" t="n">
        <v>3880</v>
      </c>
      <c r="D12" s="5" t="n">
        <v>3880</v>
      </c>
      <c r="F12" s="5" t="n">
        <v>10004</v>
      </c>
    </row>
    <row r="13" spans="1:6">
      <c r="A13" s="3" t="s">
        <v>538</v>
      </c>
    </row>
    <row r="14" spans="1:6">
      <c r="A14" s="4" t="s">
        <v>132</v>
      </c>
      <c r="B14" s="5" t="n">
        <v>7889</v>
      </c>
      <c r="D14" s="5" t="n">
        <v>7889</v>
      </c>
      <c r="F14" s="6" t="n">
        <v>4477</v>
      </c>
    </row>
    <row r="15" spans="1:6">
      <c r="A15" s="4" t="s">
        <v>162</v>
      </c>
    </row>
    <row r="16" spans="1:6">
      <c r="A16" s="3" t="s">
        <v>529</v>
      </c>
    </row>
    <row r="17" spans="1:6">
      <c r="A17" s="4" t="s">
        <v>530</v>
      </c>
      <c r="B17" s="5" t="n">
        <v>12715</v>
      </c>
      <c r="C17" s="5" t="n">
        <v>8717</v>
      </c>
      <c r="D17" s="5" t="n">
        <v>40994</v>
      </c>
      <c r="E17" s="5" t="n">
        <v>31510</v>
      </c>
    </row>
    <row r="18" spans="1:6">
      <c r="A18" s="3" t="s">
        <v>531</v>
      </c>
    </row>
    <row r="19" spans="1:6">
      <c r="A19" s="4" t="s">
        <v>532</v>
      </c>
      <c r="B19" s="5" t="n">
        <v>6886</v>
      </c>
      <c r="C19" s="5" t="n">
        <v>6653</v>
      </c>
      <c r="D19" s="5" t="n">
        <v>20812</v>
      </c>
      <c r="E19" s="5" t="n">
        <v>25872</v>
      </c>
    </row>
    <row r="20" spans="1:6">
      <c r="A20" s="4" t="s">
        <v>539</v>
      </c>
    </row>
    <row r="21" spans="1:6">
      <c r="A21" s="3" t="s">
        <v>529</v>
      </c>
    </row>
    <row r="22" spans="1:6">
      <c r="A22" s="4" t="s">
        <v>530</v>
      </c>
      <c r="B22" s="5" t="n">
        <v>353</v>
      </c>
      <c r="C22" s="5" t="n">
        <v>380</v>
      </c>
      <c r="D22" s="5" t="n">
        <v>1250</v>
      </c>
      <c r="E22" s="5" t="n">
        <v>1324</v>
      </c>
    </row>
    <row r="23" spans="1:6">
      <c r="A23" s="4" t="s">
        <v>540</v>
      </c>
    </row>
    <row r="24" spans="1:6">
      <c r="A24" s="3" t="s">
        <v>529</v>
      </c>
    </row>
    <row r="25" spans="1:6">
      <c r="A25" s="4" t="s">
        <v>530</v>
      </c>
      <c r="B25" s="5" t="n">
        <v>85</v>
      </c>
      <c r="C25" s="5" t="n">
        <v>130</v>
      </c>
      <c r="D25" s="5" t="n">
        <v>286</v>
      </c>
      <c r="E25" s="5" t="n">
        <v>277</v>
      </c>
    </row>
    <row r="26" spans="1:6">
      <c r="A26" s="4" t="s">
        <v>541</v>
      </c>
    </row>
    <row r="27" spans="1:6">
      <c r="A27" s="3" t="s">
        <v>531</v>
      </c>
    </row>
    <row r="28" spans="1:6">
      <c r="A28" s="4" t="s">
        <v>532</v>
      </c>
      <c r="B28" s="5" t="n">
        <v>405</v>
      </c>
      <c r="C28" s="5" t="n">
        <v>1636</v>
      </c>
      <c r="D28" s="5" t="n">
        <v>2676</v>
      </c>
      <c r="E28" s="5" t="n">
        <v>4921</v>
      </c>
    </row>
    <row r="29" spans="1:6">
      <c r="A29" s="4" t="s">
        <v>542</v>
      </c>
    </row>
    <row r="30" spans="1:6">
      <c r="A30" s="3" t="s">
        <v>531</v>
      </c>
    </row>
    <row r="31" spans="1:6">
      <c r="A31" s="4" t="s">
        <v>532</v>
      </c>
      <c r="B31" s="6" t="n">
        <v>7</v>
      </c>
      <c r="C31" s="6" t="n">
        <v>358</v>
      </c>
      <c r="D31" s="6" t="n">
        <v>28</v>
      </c>
      <c r="E31" s="6" t="n">
        <v>6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543</v>
      </c>
      <c r="B1" s="2" t="s">
        <v>3</v>
      </c>
      <c r="C1" s="2" t="s">
        <v>261</v>
      </c>
    </row>
    <row r="2" spans="1:3">
      <c r="A2" s="3" t="s">
        <v>544</v>
      </c>
    </row>
    <row r="3" spans="1:3">
      <c r="A3" s="4" t="s">
        <v>290</v>
      </c>
      <c r="C3" s="4" t="s">
        <v>264</v>
      </c>
    </row>
    <row r="4" spans="1:3">
      <c r="A4" s="4" t="s">
        <v>545</v>
      </c>
    </row>
    <row r="5" spans="1:3">
      <c r="A5" s="3" t="s">
        <v>544</v>
      </c>
    </row>
    <row r="6" spans="1:3">
      <c r="A6" s="4" t="s">
        <v>290</v>
      </c>
      <c r="B6" s="4" t="s">
        <v>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547</v>
      </c>
      <c r="B1" s="2" t="s">
        <v>120</v>
      </c>
    </row>
    <row r="2" spans="1:2">
      <c r="A2" s="3" t="s">
        <v>548</v>
      </c>
    </row>
    <row r="3" spans="1:2">
      <c r="A3" s="4" t="s">
        <v>12</v>
      </c>
      <c r="B3" s="6" t="n">
        <v>23957</v>
      </c>
    </row>
    <row r="4" spans="1:2">
      <c r="A4" s="4" t="s">
        <v>549</v>
      </c>
      <c r="B4" s="5" t="n">
        <v>2016</v>
      </c>
    </row>
    <row r="5" spans="1:2">
      <c r="A5" s="4" t="s">
        <v>550</v>
      </c>
      <c r="B5" s="5" t="n">
        <v>194</v>
      </c>
    </row>
    <row r="6" spans="1:2">
      <c r="A6" s="4" t="s">
        <v>551</v>
      </c>
      <c r="B6" s="5" t="n">
        <v>0</v>
      </c>
    </row>
    <row r="7" spans="1:2">
      <c r="A7" s="4" t="s">
        <v>312</v>
      </c>
      <c r="B7" s="5" t="n">
        <v>26167</v>
      </c>
    </row>
    <row r="8" spans="1:2">
      <c r="A8" s="4" t="s">
        <v>552</v>
      </c>
    </row>
    <row r="9" spans="1:2">
      <c r="A9" s="3" t="s">
        <v>548</v>
      </c>
    </row>
    <row r="10" spans="1:2">
      <c r="A10" s="4" t="s">
        <v>12</v>
      </c>
      <c r="B10" s="5" t="n">
        <v>5655</v>
      </c>
    </row>
    <row r="11" spans="1:2">
      <c r="A11" s="4" t="s">
        <v>549</v>
      </c>
      <c r="B11" s="5" t="n">
        <v>283</v>
      </c>
    </row>
    <row r="12" spans="1:2">
      <c r="A12" s="4" t="s">
        <v>550</v>
      </c>
      <c r="B12" s="5" t="n">
        <v>0</v>
      </c>
    </row>
    <row r="13" spans="1:2">
      <c r="A13" s="4" t="s">
        <v>551</v>
      </c>
      <c r="B13" s="5" t="n">
        <v>0</v>
      </c>
    </row>
    <row r="14" spans="1:2">
      <c r="A14" s="4" t="s">
        <v>312</v>
      </c>
      <c r="B14" s="5" t="n">
        <v>5938</v>
      </c>
    </row>
    <row r="15" spans="1:2">
      <c r="A15" s="4" t="s">
        <v>553</v>
      </c>
    </row>
    <row r="16" spans="1:2">
      <c r="A16" s="3" t="s">
        <v>548</v>
      </c>
    </row>
    <row r="17" spans="1:2">
      <c r="A17" s="4" t="s">
        <v>12</v>
      </c>
      <c r="B17" s="5" t="n">
        <v>18302</v>
      </c>
    </row>
    <row r="18" spans="1:2">
      <c r="A18" s="4" t="s">
        <v>549</v>
      </c>
      <c r="B18" s="5" t="n">
        <v>1733</v>
      </c>
    </row>
    <row r="19" spans="1:2">
      <c r="A19" s="4" t="s">
        <v>550</v>
      </c>
      <c r="B19" s="5" t="n">
        <v>194</v>
      </c>
    </row>
    <row r="20" spans="1:2">
      <c r="A20" s="4" t="s">
        <v>551</v>
      </c>
      <c r="B20" s="5" t="n">
        <v>0</v>
      </c>
    </row>
    <row r="21" spans="1:2">
      <c r="A21" s="4" t="s">
        <v>312</v>
      </c>
      <c r="B21" s="6" t="n">
        <v>202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s>
  <sheetData>
    <row r="1" spans="1:8">
      <c r="A1" s="1" t="s">
        <v>554</v>
      </c>
      <c r="B1" s="2" t="s">
        <v>319</v>
      </c>
      <c r="C1" s="2" t="s">
        <v>120</v>
      </c>
      <c r="D1" s="2" t="s">
        <v>317</v>
      </c>
      <c r="E1" s="2" t="s">
        <v>318</v>
      </c>
      <c r="F1" s="2" t="s">
        <v>325</v>
      </c>
      <c r="G1" s="2" t="s">
        <v>326</v>
      </c>
      <c r="H1" s="2" t="s">
        <v>261</v>
      </c>
    </row>
    <row r="2" spans="1:8">
      <c r="A2" s="3" t="s">
        <v>548</v>
      </c>
    </row>
    <row r="3" spans="1:8">
      <c r="A3" s="4" t="s">
        <v>290</v>
      </c>
      <c r="H3" s="4" t="s">
        <v>264</v>
      </c>
    </row>
    <row r="4" spans="1:8">
      <c r="A4" s="4" t="s">
        <v>360</v>
      </c>
    </row>
    <row r="5" spans="1:8">
      <c r="A5" s="3" t="s">
        <v>548</v>
      </c>
    </row>
    <row r="6" spans="1:8">
      <c r="A6" s="4" t="s">
        <v>339</v>
      </c>
      <c r="B6" s="10" t="n">
        <v>38</v>
      </c>
      <c r="C6" s="9" t="n">
        <v>5.4</v>
      </c>
    </row>
    <row r="7" spans="1:8">
      <c r="A7" s="4" t="s">
        <v>348</v>
      </c>
    </row>
    <row r="8" spans="1:8">
      <c r="A8" s="3" t="s">
        <v>548</v>
      </c>
    </row>
    <row r="9" spans="1:8">
      <c r="A9" s="4" t="s">
        <v>341</v>
      </c>
      <c r="B9" s="5" t="n">
        <v>38</v>
      </c>
      <c r="C9" s="11" t="n">
        <v>5.4</v>
      </c>
      <c r="F9" s="10" t="n">
        <v>76</v>
      </c>
      <c r="G9" s="9" t="n">
        <v>10.8</v>
      </c>
    </row>
    <row r="10" spans="1:8">
      <c r="A10" s="4" t="s">
        <v>290</v>
      </c>
      <c r="F10" s="4" t="s">
        <v>349</v>
      </c>
      <c r="G10" s="4" t="s">
        <v>349</v>
      </c>
    </row>
    <row r="11" spans="1:8">
      <c r="A11" s="4" t="s">
        <v>346</v>
      </c>
    </row>
    <row r="12" spans="1:8">
      <c r="A12" s="3" t="s">
        <v>548</v>
      </c>
    </row>
    <row r="13" spans="1:8">
      <c r="A13" s="4" t="s">
        <v>341</v>
      </c>
      <c r="B13" s="5" t="n">
        <v>4</v>
      </c>
      <c r="C13" s="11" t="n">
        <v>0.6</v>
      </c>
    </row>
    <row r="14" spans="1:8">
      <c r="A14" s="4" t="s">
        <v>555</v>
      </c>
    </row>
    <row r="15" spans="1:8">
      <c r="A15" s="3" t="s">
        <v>548</v>
      </c>
    </row>
    <row r="16" spans="1:8">
      <c r="A16" s="4" t="s">
        <v>341</v>
      </c>
      <c r="D16" s="10" t="n">
        <v>5</v>
      </c>
      <c r="E16" s="9" t="n">
        <v>0.7</v>
      </c>
    </row>
    <row r="17" spans="1:8">
      <c r="A17" s="4" t="s">
        <v>290</v>
      </c>
      <c r="D17" s="4" t="s">
        <v>347</v>
      </c>
      <c r="E17" s="4" t="s">
        <v>347</v>
      </c>
    </row>
    <row r="18" spans="1:8">
      <c r="A18" s="4" t="s">
        <v>339</v>
      </c>
      <c r="B18" s="10" t="n">
        <v>1</v>
      </c>
      <c r="C18" s="9"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6</v>
      </c>
      <c r="B1" s="2" t="s">
        <v>34</v>
      </c>
      <c r="D1" s="2" t="s">
        <v>1</v>
      </c>
    </row>
    <row r="2" spans="1:5">
      <c r="B2" s="2" t="s">
        <v>2</v>
      </c>
      <c r="C2" s="2" t="s">
        <v>35</v>
      </c>
      <c r="D2" s="2" t="s">
        <v>2</v>
      </c>
      <c r="E2" s="2" t="s">
        <v>35</v>
      </c>
    </row>
    <row r="3" spans="1:5">
      <c r="A3" s="3" t="s">
        <v>557</v>
      </c>
    </row>
    <row r="4" spans="1:5">
      <c r="A4" s="4" t="s">
        <v>558</v>
      </c>
      <c r="B4" s="6" t="n">
        <v>100542</v>
      </c>
      <c r="C4" s="6" t="n">
        <v>112084</v>
      </c>
      <c r="D4" s="6" t="n">
        <v>315483</v>
      </c>
      <c r="E4" s="6" t="n">
        <v>371884</v>
      </c>
    </row>
    <row r="5" spans="1:5">
      <c r="A5" s="4" t="s">
        <v>559</v>
      </c>
      <c r="B5" s="5" t="n">
        <v>4077</v>
      </c>
      <c r="C5" s="5" t="n">
        <v>378</v>
      </c>
      <c r="D5" s="5" t="n">
        <v>7534</v>
      </c>
      <c r="E5" s="5" t="n">
        <v>5406</v>
      </c>
    </row>
    <row r="6" spans="1:5">
      <c r="A6" s="4" t="s">
        <v>560</v>
      </c>
    </row>
    <row r="7" spans="1:5">
      <c r="A7" s="3" t="s">
        <v>557</v>
      </c>
    </row>
    <row r="8" spans="1:5">
      <c r="A8" s="4" t="s">
        <v>558</v>
      </c>
      <c r="B8" s="5" t="n">
        <v>-26709</v>
      </c>
      <c r="C8" s="5" t="n">
        <v>-19891</v>
      </c>
      <c r="D8" s="5" t="n">
        <v>-86849</v>
      </c>
      <c r="E8" s="5" t="n">
        <v>-74271</v>
      </c>
    </row>
    <row r="9" spans="1:5">
      <c r="A9" s="4" t="s">
        <v>559</v>
      </c>
      <c r="B9" s="5" t="n">
        <v>613</v>
      </c>
      <c r="C9" s="5" t="n">
        <v>328</v>
      </c>
      <c r="D9" s="5" t="n">
        <v>-1718</v>
      </c>
      <c r="E9" s="5" t="n">
        <v>-875</v>
      </c>
    </row>
    <row r="10" spans="1:5">
      <c r="A10" s="4" t="s">
        <v>561</v>
      </c>
    </row>
    <row r="11" spans="1:5">
      <c r="A11" s="3" t="s">
        <v>557</v>
      </c>
    </row>
    <row r="12" spans="1:5">
      <c r="A12" s="4" t="s">
        <v>558</v>
      </c>
      <c r="B12" s="5" t="n">
        <v>0</v>
      </c>
      <c r="C12" s="5" t="n">
        <v>0</v>
      </c>
    </row>
    <row r="13" spans="1:5">
      <c r="A13" s="4" t="s">
        <v>559</v>
      </c>
      <c r="B13" s="5" t="n">
        <v>14</v>
      </c>
      <c r="C13" s="5" t="n">
        <v>-1970</v>
      </c>
      <c r="D13" s="5" t="n">
        <v>-1450</v>
      </c>
      <c r="E13" s="5" t="n">
        <v>-2988</v>
      </c>
    </row>
    <row r="14" spans="1:5">
      <c r="A14" s="4" t="s">
        <v>267</v>
      </c>
    </row>
    <row r="15" spans="1:5">
      <c r="A15" s="3" t="s">
        <v>557</v>
      </c>
    </row>
    <row r="16" spans="1:5">
      <c r="A16" s="4" t="s">
        <v>558</v>
      </c>
      <c r="B16" s="5" t="n">
        <v>38971</v>
      </c>
      <c r="C16" s="5" t="n">
        <v>51477</v>
      </c>
      <c r="D16" s="5" t="n">
        <v>116510</v>
      </c>
      <c r="E16" s="5" t="n">
        <v>180674</v>
      </c>
    </row>
    <row r="17" spans="1:5">
      <c r="A17" s="4" t="s">
        <v>559</v>
      </c>
      <c r="B17" s="5" t="n">
        <v>1300</v>
      </c>
      <c r="C17" s="5" t="n">
        <v>-828</v>
      </c>
      <c r="D17" s="5" t="n">
        <v>1379</v>
      </c>
      <c r="E17" s="5" t="n">
        <v>-2670</v>
      </c>
    </row>
    <row r="18" spans="1:5">
      <c r="A18" s="4" t="s">
        <v>265</v>
      </c>
    </row>
    <row r="19" spans="1:5">
      <c r="A19" s="3" t="s">
        <v>557</v>
      </c>
    </row>
    <row r="20" spans="1:5">
      <c r="A20" s="4" t="s">
        <v>558</v>
      </c>
      <c r="B20" s="5" t="n">
        <v>17211</v>
      </c>
      <c r="C20" s="5" t="n">
        <v>19678</v>
      </c>
      <c r="D20" s="5" t="n">
        <v>65971</v>
      </c>
      <c r="E20" s="5" t="n">
        <v>78085</v>
      </c>
    </row>
    <row r="21" spans="1:5">
      <c r="A21" s="4" t="s">
        <v>559</v>
      </c>
      <c r="B21" s="5" t="n">
        <v>-726</v>
      </c>
      <c r="C21" s="5" t="n">
        <v>529</v>
      </c>
      <c r="D21" s="5" t="n">
        <v>1637</v>
      </c>
      <c r="E21" s="5" t="n">
        <v>1940</v>
      </c>
    </row>
    <row r="22" spans="1:5">
      <c r="A22" s="4" t="s">
        <v>268</v>
      </c>
    </row>
    <row r="23" spans="1:5">
      <c r="A23" s="3" t="s">
        <v>557</v>
      </c>
    </row>
    <row r="24" spans="1:5">
      <c r="A24" s="4" t="s">
        <v>558</v>
      </c>
      <c r="B24" s="5" t="n">
        <v>4267</v>
      </c>
      <c r="C24" s="5" t="n">
        <v>5952</v>
      </c>
      <c r="D24" s="5" t="n">
        <v>14573</v>
      </c>
      <c r="E24" s="5" t="n">
        <v>21166</v>
      </c>
    </row>
    <row r="25" spans="1:5">
      <c r="A25" s="4" t="s">
        <v>559</v>
      </c>
      <c r="B25" s="5" t="n">
        <v>160</v>
      </c>
      <c r="C25" s="5" t="n">
        <v>132</v>
      </c>
      <c r="D25" s="5" t="n">
        <v>566</v>
      </c>
      <c r="E25" s="5" t="n">
        <v>48</v>
      </c>
    </row>
    <row r="26" spans="1:5">
      <c r="A26" s="4" t="s">
        <v>274</v>
      </c>
    </row>
    <row r="27" spans="1:5">
      <c r="A27" s="3" t="s">
        <v>557</v>
      </c>
    </row>
    <row r="28" spans="1:5">
      <c r="A28" s="4" t="s">
        <v>558</v>
      </c>
      <c r="B28" s="5" t="n">
        <v>3047</v>
      </c>
      <c r="C28" s="5" t="n">
        <v>6970</v>
      </c>
      <c r="D28" s="5" t="n">
        <v>14283</v>
      </c>
      <c r="E28" s="5" t="n">
        <v>17171</v>
      </c>
    </row>
    <row r="29" spans="1:5">
      <c r="A29" s="4" t="s">
        <v>559</v>
      </c>
      <c r="B29" s="5" t="n">
        <v>-190</v>
      </c>
      <c r="C29" s="5" t="n">
        <v>-394</v>
      </c>
      <c r="D29" s="5" t="n">
        <v>-577</v>
      </c>
      <c r="E29" s="5" t="n">
        <v>-1274</v>
      </c>
    </row>
    <row r="30" spans="1:5">
      <c r="A30" s="4" t="s">
        <v>276</v>
      </c>
    </row>
    <row r="31" spans="1:5">
      <c r="A31" s="3" t="s">
        <v>557</v>
      </c>
    </row>
    <row r="32" spans="1:5">
      <c r="A32" s="4" t="s">
        <v>558</v>
      </c>
      <c r="B32" s="5" t="n">
        <v>33664</v>
      </c>
      <c r="C32" s="5" t="n">
        <v>30264</v>
      </c>
      <c r="D32" s="5" t="n">
        <v>89423</v>
      </c>
      <c r="E32" s="5" t="n">
        <v>92375</v>
      </c>
    </row>
    <row r="33" spans="1:5">
      <c r="A33" s="4" t="s">
        <v>559</v>
      </c>
      <c r="B33" s="5" t="n">
        <v>2425</v>
      </c>
      <c r="C33" s="5" t="n">
        <v>855</v>
      </c>
      <c r="D33" s="5" t="n">
        <v>6209</v>
      </c>
      <c r="E33" s="5" t="n">
        <v>7217</v>
      </c>
    </row>
    <row r="34" spans="1:5">
      <c r="A34" s="4" t="s">
        <v>285</v>
      </c>
    </row>
    <row r="35" spans="1:5">
      <c r="A35" s="3" t="s">
        <v>557</v>
      </c>
    </row>
    <row r="36" spans="1:5">
      <c r="A36" s="4" t="s">
        <v>558</v>
      </c>
      <c r="B36" s="5" t="n">
        <v>15971</v>
      </c>
      <c r="C36" s="5" t="n">
        <v>0</v>
      </c>
      <c r="D36" s="5" t="n">
        <v>54803</v>
      </c>
    </row>
    <row r="37" spans="1:5">
      <c r="A37" s="4" t="s">
        <v>559</v>
      </c>
      <c r="B37" s="5" t="n">
        <v>-426</v>
      </c>
      <c r="C37" s="5" t="n">
        <v>0</v>
      </c>
      <c r="D37" s="5" t="n">
        <v>-2280</v>
      </c>
    </row>
    <row r="38" spans="1:5">
      <c r="A38" s="4" t="s">
        <v>562</v>
      </c>
    </row>
    <row r="39" spans="1:5">
      <c r="A39" s="3" t="s">
        <v>557</v>
      </c>
    </row>
    <row r="40" spans="1:5">
      <c r="A40" s="4" t="s">
        <v>558</v>
      </c>
      <c r="B40" s="5" t="n">
        <v>14120</v>
      </c>
      <c r="C40" s="5" t="n">
        <v>17634</v>
      </c>
      <c r="D40" s="5" t="n">
        <v>46769</v>
      </c>
      <c r="E40" s="5" t="n">
        <v>56684</v>
      </c>
    </row>
    <row r="41" spans="1:5">
      <c r="A41" s="4" t="s">
        <v>559</v>
      </c>
      <c r="B41" s="5" t="n">
        <v>907</v>
      </c>
      <c r="C41" s="5" t="n">
        <v>1726</v>
      </c>
      <c r="D41" s="5" t="n">
        <v>3768</v>
      </c>
      <c r="E41" s="5" t="n">
        <v>4008</v>
      </c>
    </row>
    <row r="42" spans="1:5">
      <c r="A42" s="4" t="s">
        <v>563</v>
      </c>
    </row>
    <row r="43" spans="1:5">
      <c r="A43" s="3" t="s">
        <v>557</v>
      </c>
    </row>
    <row r="44" spans="1:5">
      <c r="A44" s="4" t="s">
        <v>558</v>
      </c>
      <c r="B44" s="5" t="n">
        <v>127251</v>
      </c>
      <c r="C44" s="5" t="n">
        <v>131975</v>
      </c>
      <c r="D44" s="5" t="n">
        <v>402332</v>
      </c>
      <c r="E44" s="5" t="n">
        <v>446155</v>
      </c>
    </row>
    <row r="45" spans="1:5">
      <c r="A45" s="4" t="s">
        <v>559</v>
      </c>
      <c r="B45" s="6" t="n">
        <v>3450</v>
      </c>
      <c r="C45" s="6" t="n">
        <v>2020</v>
      </c>
      <c r="D45" s="6" t="n">
        <v>10702</v>
      </c>
      <c r="E45" s="6" t="n">
        <v>926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564</v>
      </c>
      <c r="B1" s="2" t="s">
        <v>1</v>
      </c>
    </row>
    <row r="2" spans="1:3">
      <c r="B2" s="2" t="s">
        <v>565</v>
      </c>
      <c r="C2" s="2" t="s">
        <v>566</v>
      </c>
    </row>
    <row r="3" spans="1:3">
      <c r="A3" s="3" t="s">
        <v>557</v>
      </c>
    </row>
    <row r="4" spans="1:3">
      <c r="A4" s="4" t="s">
        <v>567</v>
      </c>
      <c r="B4" s="5" t="n">
        <v>14</v>
      </c>
      <c r="C4" s="5" t="n">
        <v>13</v>
      </c>
    </row>
    <row r="5" spans="1:3">
      <c r="A5" s="4" t="s">
        <v>568</v>
      </c>
      <c r="B5" s="5" t="n">
        <v>6</v>
      </c>
      <c r="C5" s="5" t="n">
        <v>6</v>
      </c>
    </row>
    <row r="6" spans="1:3">
      <c r="A6" s="4" t="s">
        <v>569</v>
      </c>
      <c r="B6" s="5" t="n">
        <v>1</v>
      </c>
      <c r="C6" s="5" t="n">
        <v>1</v>
      </c>
    </row>
    <row r="7" spans="1:3">
      <c r="A7" s="4" t="s">
        <v>570</v>
      </c>
      <c r="B7" s="5" t="n">
        <v>8</v>
      </c>
      <c r="C7" s="5" t="n">
        <v>7</v>
      </c>
    </row>
    <row r="8" spans="1:3">
      <c r="A8" s="4" t="s">
        <v>483</v>
      </c>
    </row>
    <row r="9" spans="1:3">
      <c r="A9" s="3" t="s">
        <v>557</v>
      </c>
    </row>
    <row r="10" spans="1:3">
      <c r="A10" s="4" t="s">
        <v>514</v>
      </c>
      <c r="B10" s="4" t="s">
        <v>459</v>
      </c>
      <c r="C10" s="4" t="s">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51:26Z</dcterms:created>
  <dcterms:modified xmlns:dcterms="http://purl.org/dc/terms/" xmlns:xsi="http://www.w3.org/2001/XMLSchema-instance" xsi:type="dcterms:W3CDTF">2019-11-12T06:51:26Z</dcterms:modified>
</cp:coreProperties>
</file>